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_Pa"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f Co"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Current Assets" sheetId="10" state="visible" r:id="rId10"/>
    <sheet xmlns:r="http://schemas.openxmlformats.org/officeDocument/2006/relationships" name="Intangible Assets and Impairmen" sheetId="11" state="visible" r:id="rId11"/>
    <sheet xmlns:r="http://schemas.openxmlformats.org/officeDocument/2006/relationships" name="Property and Equipment" sheetId="12" state="visible" r:id="rId12"/>
    <sheet xmlns:r="http://schemas.openxmlformats.org/officeDocument/2006/relationships" name="Lines of Credit Payable" sheetId="13" state="visible" r:id="rId13"/>
    <sheet xmlns:r="http://schemas.openxmlformats.org/officeDocument/2006/relationships" name="Accrued Expenses" sheetId="14" state="visible" r:id="rId14"/>
    <sheet xmlns:r="http://schemas.openxmlformats.org/officeDocument/2006/relationships" name="Loans Payable, Related parties" sheetId="15" state="visible" r:id="rId15"/>
    <sheet xmlns:r="http://schemas.openxmlformats.org/officeDocument/2006/relationships" name="Acquisition of King's Gaming Pr" sheetId="16" state="visible" r:id="rId16"/>
    <sheet xmlns:r="http://schemas.openxmlformats.org/officeDocument/2006/relationships" name="Acquisition of Bao Li Gaming Pr" sheetId="17" state="visible" r:id="rId17"/>
    <sheet xmlns:r="http://schemas.openxmlformats.org/officeDocument/2006/relationships" name="Acquisition of the Oriental VIP"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Organization and Business of 24" sheetId="24" state="visible" r:id="rId24"/>
    <sheet xmlns:r="http://schemas.openxmlformats.org/officeDocument/2006/relationships" name="Summary of Significant Accoun25" sheetId="25" state="visible" r:id="rId25"/>
    <sheet xmlns:r="http://schemas.openxmlformats.org/officeDocument/2006/relationships" name="Accounts Receivable (Tables)" sheetId="26" state="visible" r:id="rId26"/>
    <sheet xmlns:r="http://schemas.openxmlformats.org/officeDocument/2006/relationships" name="Other Current Assets (Tables)" sheetId="27" state="visible" r:id="rId27"/>
    <sheet xmlns:r="http://schemas.openxmlformats.org/officeDocument/2006/relationships" name="Intangible Assets and Impairm28" sheetId="28" state="visible" r:id="rId28"/>
    <sheet xmlns:r="http://schemas.openxmlformats.org/officeDocument/2006/relationships" name="Property and Equipment (Tables)" sheetId="29" state="visible" r:id="rId29"/>
    <sheet xmlns:r="http://schemas.openxmlformats.org/officeDocument/2006/relationships" name="Lines of Credit Payable (Tables" sheetId="30" state="visible" r:id="rId30"/>
    <sheet xmlns:r="http://schemas.openxmlformats.org/officeDocument/2006/relationships" name="Accrued Expenses (Tables)" sheetId="31" state="visible" r:id="rId31"/>
    <sheet xmlns:r="http://schemas.openxmlformats.org/officeDocument/2006/relationships" name="Loans Payable, Related parties " sheetId="32" state="visible" r:id="rId32"/>
    <sheet xmlns:r="http://schemas.openxmlformats.org/officeDocument/2006/relationships" name="Acquisition of King's Gaming 33" sheetId="33" state="visible" r:id="rId33"/>
    <sheet xmlns:r="http://schemas.openxmlformats.org/officeDocument/2006/relationships" name="Acquisition of Bao Li Gaming 34" sheetId="34" state="visible" r:id="rId34"/>
    <sheet xmlns:r="http://schemas.openxmlformats.org/officeDocument/2006/relationships" name="Acquisition of the Oriental V35" sheetId="35" state="visible" r:id="rId35"/>
    <sheet xmlns:r="http://schemas.openxmlformats.org/officeDocument/2006/relationships" name="Shareholders' Equity (Tables)" sheetId="36" state="visible" r:id="rId36"/>
    <sheet xmlns:r="http://schemas.openxmlformats.org/officeDocument/2006/relationships" name="Commitments and Contingencies (" sheetId="37" state="visible" r:id="rId37"/>
    <sheet xmlns:r="http://schemas.openxmlformats.org/officeDocument/2006/relationships" name="Subsequent Events (Tables)" sheetId="38" state="visible" r:id="rId38"/>
    <sheet xmlns:r="http://schemas.openxmlformats.org/officeDocument/2006/relationships" name="Organization and Business of 39" sheetId="39" state="visible" r:id="rId39"/>
    <sheet xmlns:r="http://schemas.openxmlformats.org/officeDocument/2006/relationships" name="Organization and Business of 40" sheetId="40" state="visible" r:id="rId40"/>
    <sheet xmlns:r="http://schemas.openxmlformats.org/officeDocument/2006/relationships" name="Organization and Business of 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counts Receivable (Details)" sheetId="50" state="visible" r:id="rId50"/>
    <sheet xmlns:r="http://schemas.openxmlformats.org/officeDocument/2006/relationships" name="Accounts Receivable (Details Te" sheetId="51" state="visible" r:id="rId51"/>
    <sheet xmlns:r="http://schemas.openxmlformats.org/officeDocument/2006/relationships" name="Other Current Assets (Details)" sheetId="52" state="visible" r:id="rId52"/>
    <sheet xmlns:r="http://schemas.openxmlformats.org/officeDocument/2006/relationships" name="Other Current Assets (Details T" sheetId="53" state="visible" r:id="rId53"/>
    <sheet xmlns:r="http://schemas.openxmlformats.org/officeDocument/2006/relationships" name="Intangible Assets and Impairm54" sheetId="54" state="visible" r:id="rId54"/>
    <sheet xmlns:r="http://schemas.openxmlformats.org/officeDocument/2006/relationships" name="Intangible Assets and Impairm55" sheetId="55" state="visible" r:id="rId55"/>
    <sheet xmlns:r="http://schemas.openxmlformats.org/officeDocument/2006/relationships" name="Intangible Assets and Impairm56" sheetId="56" state="visible" r:id="rId56"/>
    <sheet xmlns:r="http://schemas.openxmlformats.org/officeDocument/2006/relationships" name="Property and Equipment (Details" sheetId="57" state="visible" r:id="rId57"/>
    <sheet xmlns:r="http://schemas.openxmlformats.org/officeDocument/2006/relationships" name="Property and Equipment (Detai58" sheetId="58" state="visible" r:id="rId58"/>
    <sheet xmlns:r="http://schemas.openxmlformats.org/officeDocument/2006/relationships" name="Lines of Credit Payable (Detail" sheetId="59" state="visible" r:id="rId59"/>
    <sheet xmlns:r="http://schemas.openxmlformats.org/officeDocument/2006/relationships" name="Lines of Credit Payable (Deta60" sheetId="60" state="visible" r:id="rId60"/>
    <sheet xmlns:r="http://schemas.openxmlformats.org/officeDocument/2006/relationships" name="Accrued Expenses (Details)" sheetId="61" state="visible" r:id="rId61"/>
    <sheet xmlns:r="http://schemas.openxmlformats.org/officeDocument/2006/relationships" name="Accrued Expenses (Details Textu" sheetId="62" state="visible" r:id="rId62"/>
    <sheet xmlns:r="http://schemas.openxmlformats.org/officeDocument/2006/relationships" name="Loans Payable, Related partie63" sheetId="63" state="visible" r:id="rId63"/>
    <sheet xmlns:r="http://schemas.openxmlformats.org/officeDocument/2006/relationships" name="Acquisition of King's Gaming 64" sheetId="64" state="visible" r:id="rId64"/>
    <sheet xmlns:r="http://schemas.openxmlformats.org/officeDocument/2006/relationships" name="Acquisition of King's Gaming 65" sheetId="65" state="visible" r:id="rId65"/>
    <sheet xmlns:r="http://schemas.openxmlformats.org/officeDocument/2006/relationships" name="Acquisition of King's Gaming 66" sheetId="66" state="visible" r:id="rId66"/>
    <sheet xmlns:r="http://schemas.openxmlformats.org/officeDocument/2006/relationships" name="Acquisition of Bao Li Gaming 67" sheetId="67" state="visible" r:id="rId67"/>
    <sheet xmlns:r="http://schemas.openxmlformats.org/officeDocument/2006/relationships" name="Acquisition of Bao Li Gaming 68" sheetId="68" state="visible" r:id="rId68"/>
    <sheet xmlns:r="http://schemas.openxmlformats.org/officeDocument/2006/relationships" name="Acquisition of Bao Li Gaming 69" sheetId="69" state="visible" r:id="rId69"/>
    <sheet xmlns:r="http://schemas.openxmlformats.org/officeDocument/2006/relationships" name="Acquisition of the Oriental V70" sheetId="70" state="visible" r:id="rId70"/>
    <sheet xmlns:r="http://schemas.openxmlformats.org/officeDocument/2006/relationships" name="Acquisition of the Oriental V71" sheetId="71" state="visible" r:id="rId71"/>
    <sheet xmlns:r="http://schemas.openxmlformats.org/officeDocument/2006/relationships" name="Acquisition of the Oriental V72" sheetId="72" state="visible" r:id="rId72"/>
    <sheet xmlns:r="http://schemas.openxmlformats.org/officeDocument/2006/relationships" name="Shareholders' Equity (Details)" sheetId="73" state="visible" r:id="rId73"/>
    <sheet xmlns:r="http://schemas.openxmlformats.org/officeDocument/2006/relationships" name="Shareholders' Equity (Details 1" sheetId="74" state="visible" r:id="rId74"/>
    <sheet xmlns:r="http://schemas.openxmlformats.org/officeDocument/2006/relationships" name="Shareholders' Equity (Details T"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 xmlns:r="http://schemas.openxmlformats.org/officeDocument/2006/relationships" name="Subsequent Events (Details Text" sheetId="80" state="visible" r:id="rId80"/>
  </sheets>
  <definedNames/>
  <calcPr calcId="124519" fullCalcOnLoad="1"/>
</workbook>
</file>

<file path=xl/sharedStrings.xml><?xml version="1.0" encoding="utf-8"?>
<sst xmlns="http://schemas.openxmlformats.org/spreadsheetml/2006/main" uniqueCount="793">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LiNiu Technology Group</t>
  </si>
  <si>
    <t>Entity Central Index Key</t>
  </si>
  <si>
    <t>Current Fiscal Year End Date</t>
  </si>
  <si>
    <t>--12-31</t>
  </si>
  <si>
    <t>Entity Well-known Seasoned Issuer</t>
  </si>
  <si>
    <t>No</t>
  </si>
  <si>
    <t>Entity Voluntary Filers</t>
  </si>
  <si>
    <t>Yes</t>
  </si>
  <si>
    <t>Entity Current Reporting Status</t>
  </si>
  <si>
    <t>Entity Filer Category</t>
  </si>
  <si>
    <t>Non-accelerated Filer</t>
  </si>
  <si>
    <t>Trading Symbol</t>
  </si>
  <si>
    <t>LINU</t>
  </si>
  <si>
    <t>Entity Common Stock, Shares Outstanding</t>
  </si>
  <si>
    <t>CONSOLIDATED STATEMENTS OF OPERATIONS AND COMPREHENSIVE INCOME (LOSS) - USD ($)</t>
  </si>
  <si>
    <t>Dec. 31, 2016</t>
  </si>
  <si>
    <t>Dec. 31, 2015</t>
  </si>
  <si>
    <t>Dec. 31, 2014</t>
  </si>
  <si>
    <t>Revenue from VIP Gaming Operations</t>
  </si>
  <si>
    <t>Total Revenues</t>
  </si>
  <si>
    <t>Expenses</t>
  </si>
  <si>
    <t>- Commission to Junket Agents</t>
  </si>
  <si>
    <t>- Selling, General and Administrative Expenses</t>
  </si>
  <si>
    <t>- Special Rolling Tax</t>
  </si>
  <si>
    <t>- Impairment of Goodwill</t>
  </si>
  <si>
    <t>- Amortization of Intangible Assets</t>
  </si>
  <si>
    <t>- Restructuring charges</t>
  </si>
  <si>
    <t>- Impairment of Intangible Assets</t>
  </si>
  <si>
    <t>- Bad debts</t>
  </si>
  <si>
    <t>Total Expenses</t>
  </si>
  <si>
    <t>Operating (loss) income attributable to ordinary shareholders before change in fair value of contingent consideration</t>
  </si>
  <si>
    <t>Change in Fair Value of Contingent Consideration for the Acquisitions of King’s Gaming, Bao Li Gaming and Oriental VIP Room</t>
  </si>
  <si>
    <t>Net (Loss) Income Attributable to Ordinary Shareholders</t>
  </si>
  <si>
    <t>Other Comprehensive (Loss) Income</t>
  </si>
  <si>
    <t>Foreign Currency - Translation Adjustment</t>
  </si>
  <si>
    <t>Total Comprehensive (Loss) Income</t>
  </si>
  <si>
    <t>Net (Loss) Income Per Share</t>
  </si>
  <si>
    <t>Basic</t>
  </si>
  <si>
    <t>Diluted</t>
  </si>
  <si>
    <t>Weighted Average Shares Outstanding</t>
  </si>
  <si>
    <t>CONSOLIDATED BALANCE SHEETS - USD ($)</t>
  </si>
  <si>
    <t>CURRENT ASSETS</t>
  </si>
  <si>
    <t>Cash and Cash Equivalents</t>
  </si>
  <si>
    <t>Accounts Receivable</t>
  </si>
  <si>
    <t>Markers Receivable</t>
  </si>
  <si>
    <t>Other Current Assets</t>
  </si>
  <si>
    <t>Total Current Assets</t>
  </si>
  <si>
    <t>Markers Receivable (net of allowance for doubtful accounts of $100,198,392 and $0 at December 31, 2016 and 2015, respectively)</t>
  </si>
  <si>
    <t>Intangible Assets, net</t>
  </si>
  <si>
    <t>Property and Equipment (net of accumulated depreciation of $178,989 and $169,798 at December 31, 2016 and 2015, respectively)</t>
  </si>
  <si>
    <t>TOTAL ASSETS</t>
  </si>
  <si>
    <t>CURRENT LIABILITIES</t>
  </si>
  <si>
    <t>Lines of Credit Payable</t>
  </si>
  <si>
    <t>Accrued Expenses</t>
  </si>
  <si>
    <t>Bao Li Gaming Acquisition-Purchase Price Obligation</t>
  </si>
  <si>
    <t>Loan Payable, Shareholders, current</t>
  </si>
  <si>
    <t>Total Current Liabilities</t>
  </si>
  <si>
    <t>COMMITMENTS AND CONTINGENCIES</t>
  </si>
  <si>
    <t xml:space="preserve"> </t>
  </si>
  <si>
    <t>SHAREHOLDERS' EQUITY</t>
  </si>
  <si>
    <t>Preferred Shares, $0.0001 par value Authorized 1,150,000 shares; none issued</t>
  </si>
  <si>
    <t>Ordinary Shares, $0.0001 par value, Authorized 500,000,000 shares; 62,453,774 and 62,307,794 issued and outstanding at June 30, 2016 and December 31, 2015, respectively.</t>
  </si>
  <si>
    <t>Additional Paid-in Capital</t>
  </si>
  <si>
    <t>Retained (Deficit) Earnings</t>
  </si>
  <si>
    <t>Accumulated Other Comprehensive Income</t>
  </si>
  <si>
    <t>Total Shareholders' Equity</t>
  </si>
  <si>
    <t>TOTAL LIABILITIES AND SHAREHOLDERS' EQUITY</t>
  </si>
  <si>
    <t>CONSOLIDATED BALANCE SHEETS [Parenthetical] - USD ($)</t>
  </si>
  <si>
    <t>Allowance for Doubtful Accounts Receivable, Current</t>
  </si>
  <si>
    <t>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 OF CHANGES IN SHAREHOLDERS' EQUITY - USD ($)</t>
  </si>
  <si>
    <t>Total</t>
  </si>
  <si>
    <t>Common Stock [Member]</t>
  </si>
  <si>
    <t>Additional Paid-in Capital [Member]</t>
  </si>
  <si>
    <t>Retained (Deficit) Earnings [Member]</t>
  </si>
  <si>
    <t>Accumulated Other Comprehensive Income (Loss) [Member]</t>
  </si>
  <si>
    <t>Balances at Dec. 31, 2013</t>
  </si>
  <si>
    <t>Balances (in shares) at Dec. 31, 2013</t>
  </si>
  <si>
    <t>Ordinary shares repurchased and retired</t>
  </si>
  <si>
    <t>Ordinary shares repurchased and retired (in shares)</t>
  </si>
  <si>
    <t>Incentive shares issued for Bao Li Gaming 2013 rolling chip turnover target</t>
  </si>
  <si>
    <t>Incentive shares issued for Bao Li Gaming 2013 rolling chip turnover target (in shares)</t>
  </si>
  <si>
    <t>Incentive shares issued for Oriental VIP Room 2014 rolling chip turnover target</t>
  </si>
  <si>
    <t>Incentive shares issued for Oriental VIP Room 2014 rolling chip turnover target (in shares)</t>
  </si>
  <si>
    <t>Directors Shares issued for compensation</t>
  </si>
  <si>
    <t>Directors Shares issued for compensation (in shares)</t>
  </si>
  <si>
    <t>Declared final dividend for 2015</t>
  </si>
  <si>
    <t>Net income loss</t>
  </si>
  <si>
    <t>Foreign currency translation adjustment</t>
  </si>
  <si>
    <t>Balances at Dec. 31, 2014</t>
  </si>
  <si>
    <t>Balances (in shares) at Dec. 31, 2014</t>
  </si>
  <si>
    <t>Incentive shares issued for Bao Li Gaming 2014 rolling chip turnover target</t>
  </si>
  <si>
    <t>Incentive shares issued for Bao Li Gaming 2014 rolling chip turnover target (in shares)</t>
  </si>
  <si>
    <t>Incentive shares issued for the Oriental VIP Room 2015 rolling chip turnover target</t>
  </si>
  <si>
    <t>Incentive shares issued for the Oriental VIP Room 2015 rolling chip turnover target (in shares)</t>
  </si>
  <si>
    <t>Balances at Dec. 31, 2015</t>
  </si>
  <si>
    <t>Balances (in shares) at Dec. 31, 2015</t>
  </si>
  <si>
    <t>Balances at Dec. 31, 2016</t>
  </si>
  <si>
    <t>Balances (in shares) at Dec. 31, 2016</t>
  </si>
  <si>
    <t>CONSOLIDATED STATEMENTS OF CASH FLOWS - USD ($)</t>
  </si>
  <si>
    <t>CASH FLOWS FROM OPERATING ACTIVITIES</t>
  </si>
  <si>
    <t>Net (loss) income</t>
  </si>
  <si>
    <t>Adjustments to reconcile net (loss) income to net cash provided by operating activities</t>
  </si>
  <si>
    <t>Amortization of intangible assets</t>
  </si>
  <si>
    <t>Impairment of intangible assets</t>
  </si>
  <si>
    <t>Bad debts</t>
  </si>
  <si>
    <t>Change in fair value of contingent purchase price obligation for the acquisition of King’s Gaming, Bao Li Gaming and Oriental VIP Room</t>
  </si>
  <si>
    <t>Impairment of goodwill</t>
  </si>
  <si>
    <t>Depreciation</t>
  </si>
  <si>
    <t>Loss on sale of equipment</t>
  </si>
  <si>
    <t>Change in assets and liabilities</t>
  </si>
  <si>
    <t>Prepaid Expenses and Other Assets</t>
  </si>
  <si>
    <t>Net cash (used in) provided by operating activities</t>
  </si>
  <si>
    <t>CASH FLOW FROM INVESTING ACTIVITIES</t>
  </si>
  <si>
    <t>Proceeds from the sale of equipment</t>
  </si>
  <si>
    <t>Purchase of property and equipment</t>
  </si>
  <si>
    <t>Net cash provided by (used in) investing activities</t>
  </si>
  <si>
    <t>CASH FLOW FROM FINANCING ACTIVITIES</t>
  </si>
  <si>
    <t>Cash paid for shares repurchased</t>
  </si>
  <si>
    <t>Payment of dividends</t>
  </si>
  <si>
    <t>Proceeds from/(repayment of) shareholder loans, net</t>
  </si>
  <si>
    <t>Net cash provided by (used in) financing activities</t>
  </si>
  <si>
    <t>Net (decrease) increase in cash and cash equivalents</t>
  </si>
  <si>
    <t>Effect of foreign currency translation on cash</t>
  </si>
  <si>
    <t>Cash and cash equivalents at beginning of period</t>
  </si>
  <si>
    <t>Cash and cash equivalents at end of period</t>
  </si>
  <si>
    <t>Non-cash Financing Activities</t>
  </si>
  <si>
    <t>Ordinary shares issued for repayment of debt</t>
  </si>
  <si>
    <t>Oriental VIP Room [Member]</t>
  </si>
  <si>
    <t>Contingent consideration paid</t>
  </si>
  <si>
    <t>Bao Li Gaming [Member]</t>
  </si>
  <si>
    <t>Kings Gaming [Member]</t>
  </si>
  <si>
    <t>Organization and Business of Companies</t>
  </si>
  <si>
    <t>Accounting Policies [Abstract]</t>
  </si>
  <si>
    <t xml:space="preserve"> LiNiu Technology Group (formerly Iao Kun Group Holding Company Limited, formerly Asia Entertainment &amp; Resources Ltd. and formerly CS China Acquisition Corp.) (“LiNiu Group” or the “Company”) was incorporated in the Cayman Islands on September 24, 2007 as a blank check company whose objective was to acquire, through a share exchange, asset acquisition or other similar business combination, an operating business, or control of such operating business through contractual arrangements, that has its principal operations located in People’s Republic of China (“PRC”, “China”). On April 24, 2017, the Company changed its name from Iao Kun Group Holding Company Limited to LiNiu Technology Group. The change of Company’s name desirable to more accurately reflect its corporate identity associated with its overall strategy to focus its efforts on the Chinese technology industry. On October 6, 2009, LiNiu Group entered into a stock purchase agreement, subsequently amended on November 10, 2009, December 9, 2009, January 11, 2010 and April 18, 2011 (the “Agreement”), with Asia Gaming &amp; Resort Limited and its wholly owned subsidiaries (collectively “AGRL”) and Spring Fortune Investments Ltd. (“Spring Fortune”) that provided for the acquisition by LiNiu Group from Spring Fortune of all of the outstanding capital stock of AGRL. On February 2, 2010, the acquisition was consummated pursuant to the terms of the Agreement, and AGRL became a wholly owned subsidiary of the Company. Upon the closing of the acquisition of AGRL by LiNiu Group, the Promoter Companies (defined below) became variable interest entities (“VIEs”) of the subsidiaries of AGRL, which are the primary beneficiaries of the operations of the Promotion Entities (defined below) through the profit interest agreements which were entered into on February 2, 2010 and agreements subsequent to that date. Currently, Macau laws do not allow corporate entities, such as LiNiu Group, to directly operate a gaming promotion business in Macau. Consequently, LiNiu Group’s gaming promotion business is operated through a series of contractual arrangements, including profit interest agreements that enable the AGRL subsidiaries to receive substantially all of the economic benefits of the Promoter Companies, Collaborator and Junket Operator (collectively “Promotion Entities”) and for AGRL to exercise effective control over the Promotion Entities. LiNiu Group, through its ownership of AGRL, had thirteen wholly owned subsidiaries listed in the table below. Subsidiaries Date of Incorporation Place of Incorporation Kasino Fortune Investments Limited (“Kasino Fortune”)* February 16, 2007 British Virgin Islands Billion Boom International Limited (“Billion Boom”)* November 1, 2007 British Virgin Islands Super Number Limited (“Super Number”)* April 11, 2011 British Virgin Islands Jubilee Dynasty Ltd. (“Jubilee Dynasty”) May 18, 2012 British Virgin Islands Frontier Champion Limited (“Frontier”)* May 28, 2013 British Virgin Islands Robust South Limited (“Robust”) * February 12, 2015 British Virgin Islands Yuwang Limited (“Yuwang”)* March 11, 2015 British Virgin Islands Sino Hero Enterprises Limited (“Sino Hero”)* March 16, 2015 British Virgin Islands Bliss Time Enterprises Limited (“Bliss”)* March 30, 2015 British Virgin Islands Brave Ring Limited (“Brave”) * March 30, 2015 British Virgin Islands Yong Kang Holdings Limited (“Yong”) * April 21, 2015 British Virgin Islands Prospect Jade Limited (“Prospect”) April 22, 2015 British Virgin Islands Iao Kun Jeju Hotel Company Limited (“Jeju”) April 5, 2016 Hong Kong * All subsidiaries except Jubliee Dynasty are currently inactive. VIP Gaming Promotion Entities Date Formed Location Subsidiary holds 100% Effective date of Sang Heng Gaming Promotion Company Limited ( Sang Heng )** March 28, 2007 Star World Hotel and Casino Downtown Macau Kasino Fortune February 2, 2010 King’s Gaming Promotion Ltd. ( King’s Gaming )** April 15, 2008 Sands Cotai Central Cotai, Macau Billion Boom November 10, 2010 Sang Lung Gaming Promotion Company Limited ( Sang Lung )** March 28, 2011 Galaxy Macau Resort, Macau Super Number May 15, 2011 Bao Li Gaming Promotion Ltd. ( Bao Li )** November 3, 2009 City of Dreams Hotel &amp; Casino Cotai, Macau Jubilee Dynasty September 1, 2012 Mr. Lam Chou In (Collaborator) *** Le Royal Arc Casino Downtown, Macau Frontier Champion July 1, 2013 Mr. Lou Kan Kuong Crown Perth Casino in Perth, Australia and Sino Hero and Yuwang May 16, 2015 ** This is a Promoter Company in Macau. *** According to Macau laws, a collaborator needs to enter into an agreement with a licensed gaming promoter and register with the Gaming Inspection and Coordination Bureau of the Macau SAR. **** 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 200 In addition to the above Promotion Entities, Iao Pou Gaming Promotion Company Limited (“Iao Pou”) promoted a VIP Room at the MGM Grand Paradise in Macau until it ceased operations in June 2011. During November 2015, Iao Pou was dissolved. The dissolution of Iao Pou did not have a significant impact on the consolidated financial statements. Management’s determination of the appropriate accounting method with respect to the AGRL VIEs is based on Financial Accounting Standards Board (“FASB”) Accounting Standards Codification (“ASC”) Topic 810 “Consolidation of Variable Interest Entities” (“Topic 810”). AGRL consolidates the VIEs because the equity investors in the Promotion Entities do not have the characteristics of a controlling financial interest and LiNiu Group through AGRL is the primary beneficiary. In accordance with FASB ASC Topic 810, the operations of the Promotion Entities are consolidated with those of LiNiu Group for all periods subsequent to the closing of the acquisition of AGRL by LiNiu Group. The operations of AGRL’s Promotion Entities are primarily based in Macau, and are subject to Macau jurisdiction. The Company operates a gaming promotion business in VIP gaming rooms located in hotels and casinos in Macau and Australia. LiNiu Group, its subsidiaries (including AGRL) and the Promotion Entities are collectively referred to as the “Group”. VIP Gaming Promoter and Collaborator Agreements Sang Heng’s Gaming Representative (VIP Room Promoter) Agreement dated as of February 1, 2008 entered into between Galaxy Casino, S.A., and Sang Heng allowed for the sharing of profits as a gaming representative of LiNiu Group VIP Room in Star World Hotel and Casino in Macau for the period from November 30, 2007 to December 31, 2008. Pursuant to an agreement in October 2009, both parties agreed that Sang Heng should be compensated in accordance with Order no. 83/2009 of the Secretary for the Economy and Finances of the Macau SAR, which provides the maximum commission for gaming activity of promotion of games at 1.25 King’s Gaming’s Gaming Representative (VIP Room Promoter) Agreement was entered into in July 2008 between Venetian Macau S.A. and King’s Gaming which allowed for the sharing of profits as a gaming representative of Wenzhou VIP Room in Venetian Hotel and Casino in Macau for the period ended December 31, 2008. The agreement was renewed in January 2009 for the period from January 1, 2009 to December 31, 2009. Pursuant to an agreement in September 2009, both parties agreed that King’s Gaming should be compensated in accordance with Order no. 83/2009 of the Secretary for the Economy and Finances of the Macau SAR, which provides the maximum commission for gaming activity of promotion of games at 1.25 Sang Lung’s Gaming Representative (VIP Room Promoter) Agreement dated as of June 24, 2011 entered into between Galaxy Casino, S.A., and Sang Lung allowed for Sang Lung to be compensated in accordance with Order no. 83/2009 of the Secretary for the Economy and Finances of the Macau SAR, which provides the maximum commission for gaming activity of promotion of games at 1.25 Bao Li’s Gaming Promoter Agreement dated as of February 7, 2011 entered into between Melco Crown Gaming (Macau) Limited and Bao Li Gaming which allowed for Bao Li Gaming to be compensated in accordance with Order no. 83/2009 of the Secretary for the Economy and Finances of the Macau SAR, which provides the maximum commission for gaming activity of promotion of games at 1.25 The Collaborator Agreement dated October 15, 2013 entered into between the licensed gaming promoter of Le Royal Arc Casino and the Collaborator allows the Collaborator to be compensated based upon a mutually agreed-upon percentage of the win/losses of the Oriental VIP Room at the Le Royal Arc Casino. On September 29, 2016, the Company closed the VIP room and terminated its agreement with Collaborator relating to that facility as a cost-cutting measure as the current rolling chip turnover volume does not warrant the operation of any VIP gaming rooms. The Junket Operator Agreement dated June 24, 2013 entered into between Mr. Lou Kan Kuong, Crown Melbourne and Crown Perth, Australia, which allows the Crown Australia Junket Operator to be compensated based upon a mutually-agreed percentage of the rolling chip turnover at Crown Melbourne and Crown Perth, Australia. The management does not expect any income will be generated from the Australia junket business in the future. Restructuring Charges In second quarter of 2016, the Company noted that there is significant declined in rolling chip turnover and profit margin. Starting from third quarter of 2016, the management implemented a restructure plan to reduce its operating expenses and preserve its capital position in due course. During August and September 2016, the Company decided to close four VIP rooms as the Rolling Chip Turnover volume does not warrant the operation of five VIP gaming rooms. As part of the restructure plan, the Company only maintain Bao Li Gaming VIP room and it will perform cash rolling business. In January 2017, Bao Li Gaming was shifted its operation to Altira Complex. The restructure plan remains ongoing, and management anticipates it will be completed by the first quarter of 2018 and no material expenses will be expected. The management determined that it no longer needs the 100 employees in VIP rooms. The Company notified the employees that they will be terminated in 15 days according to the Labour Law in Macau. The restructuring charges recognized during the year ended December 31, 2016, were severance charges due to termination of approximately 100 employees. The Company also evaluated the impairment of intangible assets (consisting of non-compete agreements and profit interest agreements) of King’s Gaming, Bao Li Gaming and Oriental VIP room and recognized an impairment loss of approximately $ 97,279,000 During the years ended December 31, 2016, we recorded restructuring charges of $ 0.5</t>
  </si>
  <si>
    <t>Summary of Significant Accounting Policies</t>
  </si>
  <si>
    <t xml:space="preserve"> Note 2  Summary of Significant Accounting Policies The operations of the Promotion Entities are consolidated with those of AGRL and its wholly owned subsidiaries and LiNiu Group as of December 31, 2016 and 2015 and for the years ended December 31, 2016, 2015 and 2014. Intercompany transactions and account balances have been eliminated. Unless otherwise indicated all currency amounts are in United States Dollars. The fiscal year end of the Company is December 31. The preparation of the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management and on various other assumptions that management believes to be reasonable under the circumstances. The Company has made significant estimates of the contingent purchase price obligation for the King’s Gaming, Bao Li Gaming and the Oriental VIP Room acquisitions, provision of doubtful accounts for markers receivable and other intangible assets in these consolidated financial statements. Actual results could vary from those estimates. Revenue from VIP gaming room promotion operations in Macau is recorded monthly based upon the Promotion Entities’ share of the net gaming wins/losses in VIP gaming rooms. Revenue from VIP operations in Australia is based upon a fixed commission as a percentage of rolling chip turnover. Additionally, the Promotion Entities in Macau earn revenues based upon percentages of non-negotiable chips exchanged in the VIP gaming rooms (typically 0.05 The win rate is the percentage of rolling chip turnover exchanged in the VIP gaming room that is won by the casino (gross wins and losses divided by rolling chip turnover). 2016 2015 2014 Win rate 2.96 % 3.59 % 2.98 % Total rolling chip turnover $ 2,412,651,000 $ 6,422,339,000 $ 16,627,093,000 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 A VIP gaming patron can be a player, a junket agent or a super-agent who purchase non-negotiable chips in cash from the Promotion Entities in Macau, allowing the super-agent to assume some of the risk of gaming losses or received increased commission as a result of gaming wins.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e Group, through the Promotion Entities, extends credit to junket agents. A majority of the Group’s consolidated markers receivable are owed by junket agents from Macau and the rest are primarily in mainland China. In addition to enforceability issues, the collectability of markers receivable from foreign junket agents is affected by a number of factors including changes in economic conditions in the junket agents’ home countries.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Jurisdiction/Aging December 31, % of total December 31, % of total PRC 0-60 days $ - $ 19,312,846 61-120 days - 24,869,691 121-180 days 9,283,283 13,157,351 Greater than 180 days 46,716,872 - Total $ 56,000,155 32 % $ 57,339,888 34 % Marker receivable are stated at the amount the Company expects to collect. The Company maintains allowance for doubtful accounts estimated losses resulting from inability of its agents to make required payments. Effective on May 9, 2016, the Gaming Inspection and Coordination Bureau (“DICJ”) banned the proxy betting which resulted in shifting the gaming revenue outside of Macau. This policy lead to change the preference and playing pattern of the customers/players. This makes the agents shifting their customers/players to play outside Macau. This eventually affect the liquidity and cash flow of the agents which in turn affect our collectability. In addition, based on the management’s assessment of markers receivable collectability considering factors such as subsequent payment, nationality of junket agent, recent rolling record, past collection experience and fluctuation in the outstanding balance in the subsequent period, the Company provided an allowance for doubtful accounts in the amount of approximately US$ 100,198,000 December 31, Beginning balance $ - Allowance for doubtful debts 100,391,631 Write-offs (193,239) Total $ 100,198,392 Three junket agents (two agents from China and one agent from Macau), individually, accounted for approximately 10 13 11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assets and liabil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contingent purchase price obligations-King’s Gaming, Bao Li Gaming and Oriental VIP Room acquisitions were initially recognized for the fair values of the acquisition contingent consideration and are adjusted to the fair value at each subsequent reporting date (see Note 10, Note 11 and Note 12). 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years ended December 31, 2016, 2015 and 2014. Recurring fair value measurements: Fair Value Measurements Using Quoted Prices in Active Markets Total Gains for Significant for the Year As of Identical Other Significant Ended December 31, Liabilities Observable Unobservable December 31, 2015 (Level 1) Inputs (Level 2) Inputs (Level 3) 2015 Fair Value of Contingent Consideration: Oriental VIP Room $ - $ - $ - $ - $ 24,807,965 Bao Li Gaming $ 14,228,500 $ - $ - $ 14,228,500 $ 5,407,770 Total recurring fair value measurements $ 30,215,735 There is no contingent consideration for the year ended December 31, 2016. Quantitative information about Level 3 Fair Value Measurements: Fair Value Contingent as of Valuation Unobservable Input Range Oriental VIP Room $ - Forecasted Performance, June 2016 Chip Turnover Annual Growth (60%)-(20%) Monte Carlo Method Average Simulated Share Prices $ 1.07 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the “Ordinary Shares”) under the Monte Carlo method. Significant increases (decreases) in any of those inputs in isolation would result in a significantly higher (lower) fair value measurement. As of June 30, 2016 and December 31, 2015, respectively, the Oriental VIP Room and Bao Li Gaming final contingent consideration was determined based upon actual performance and no future estimates are required. Fair Value Measurements Using As of Quoted Significant Significant Total (Losses) for Total 31, 2016 (Level 1) 2) 3) 31, 2016 31, 2015 Intangible assets $ - $ - $ - $ - $ (97,279,517) $ - Total non-recurring fair value measurements $ (97,279,517) $ - Fair Value Measurements Using Quoted Prices in Active Total Markets Significant (Losses) for for Other Significant the Year As of Identical Observable Unobservable Ended December 31, Liabilities Inputs (Level Inputs (Level December 31, 2015 (Level 1) 2) 3) 2015 Goodwill $ - $ - $ - $ - $ (17,757,113) Total non-recurring fair value measurements $ (17,757,113) Quantitative Information about Level 3 Fair Value Measurements: Fair Value as of Valuation Unobservable Input Range Intangible assets $ - Discounted cash flow Long-term Chip Turnover Annual Growth (45%)  20% Discount rate 18.14% The significant unobservable inputs used in the fair value measurement of the non-cash impairment of intangible assets (consisting of non-compete agreements and profit interest agreements) are the forecasted performance results of the operations and the discount rate of the Company under the weighted average cost of capital method. The Company based its fair value estimates on assumptions it believes to be reasonable but that are unpredictable and inherently uncertain. Actual future results related to assumed variables could differ from these estimates. Cash and cash equivalents consist of cash, cash chips, non-negotiable chips and short-term investments with original maturities of less than 90 days. Cash equivalents are placed with high credit quality financial institutions. Accounts receivable are principally comprised of net gaming revenues, fees and incentives revenues receivable, which do not bear interest and are recorded at amounts due from the casino operators. 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2016 2015 2014 Numerator: Net (loss) income attributable to Ordinary Shareholders for basic and diluted earnings per share $ (214,952,812) $ 5,117,769 $ (60,077,935) Denominator: Denominator for basic (loss) earnings per share - Weighted-average Ordinary Shares outstanding during the year 63,103,781 62,116,749 60,781,915 Effect of dilutive securities: - Weighted-average director shares issued/ issuable - 400 - - Oriental VIP Room earn out shares - 39,315 - - Bao Li Gaming earn out shares - 136,370 - Denominator for diluted (loss) earnings per share 63,103,781 62,292,834 60,781,915 Basic (loss) earnings per share $ (3.41) $ 0.08 $ (0.99) Diluted (loss) earnings per share $ (3.41) $ 0.08 $ (0.99) Bao Li Gaming met its rolling chip turnover target for the base earnout of $ 2,500,000,000 625,000 25,000 In 2011, the Company decided that a portion of the directors fees and officers remuneration would be paid in Ordinary Shares. The shares are to be issued in January of each year. In November 2015, a new plan was adopted to allow for additional shares to be issued. A total of 111,730 145,980 Property and equipment is stated at cost. Depreciation and amortization is recorded on a straight-line basis over the estimated useful lives of the assets ranging from two to five years 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 As of December 2016, all goodwill and intangible assets have been written off as impairment losses. The following are the useful lives of the respective finite-lived intangible assets: Bad Debt Guarantee 3 5.5 Based upon six months after the expiration of the employment agreement or at the expiration of the employment agreement Non-Compete agreement 9 11.7 Based upon the termination date of the casino’s license or June 2022 Profit interest agreement 9 11.7 Based upon the termination date of the casino’s license or June 2022 In accordance with U.S. GAAP, the Company performs impairment testing for goodwill at least annually unless indicators of impairment exist in interim periods. The Company performs its annual test of goodwill on December 31 each year. Goodwill impairment testing follows the two-step approach as defined in FASB ASC Topic 350, which is performed at the entity level as the Company has one reporting unit, which is gaming promotion business mainly located in Macau. The first step (“Step 1”) compares the fair value of the reporting unit to its carrying value. If the carrying value of the reporting unit exceeds its fair value, the second step of the impairment test is performed to measure the amount of impairment loss to be recognized. In the second step (“Step 2”),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value of goodwill exceeds the implied fair value, the excess of the carrying value is required to be recorded as an impairment loss. The loss recognized cannot exceed the carrying value of goodwill. 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the assets would be deemed to be impair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 Costs for advertising and marketing are expensed the first time the advertising or marketing takes place or as incurred. Advertising and marketing costs for ongoing operations are included in selling, general and administrative expense. During the years ended December 31, 2016, 2015 and 2014, the Group incurred advertising costs of approximately $ 397,000 515,000 710,000 The Company awards stock and other equity-based instruments to its employees, directors and consultants (collectively “share-based payments”). Compensation cost related to such awards is recorded when earned. Ordinary Shares are issued to the directors subsequent to year end based on the average trading price prior to December 31 each year. All of the Company’s stock-based compensation is based on grants of equity instruments and no liability awards have been granted. All of the Company directors presently receive $ 20,000 The shareholders approved the 2011 Omnibus Securities and Incentive Plan in December 2011 and the Board of Directors approved the 2015 Omnibus Equity Incentive Plan in November 2015 (collectively, the “Incentive Plan”). The purpose of the Incentive Plan is to assist the Company in attracting, retaining and providing incentives to key management employees and nonemployee directors, and nonemployee consultants to the Company and its affiliates, and to align the interests of such employees, nonemployee directors and nonemployee consultants with those of the Company’s shareholders. The Incentiv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500,000 111,730 145,980 747,862 209,000 209,000 The reporting currency of LiNiu Group is in the United States dollar (“US $”, “$”, “Reporting Currency”). The Group’s functional currency is the Hong Kong Dollar (“HK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 Exchange gains or losses arising from foreign currency transactions are included in the determination of net income (loss) for the respective period. 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December 31, December 31, December 31, Period end HK$:US$ exchange rate HK$ 7.76 HK$ 7.75 HK$ 7.75 Average annual HK$:US$ exchange rate HK$ 7.75 HK$ 7.75 HK$ 7.75 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statements of changes in equity, is the cumulative foreign currency translation adjustment. The Group’s current operations are mainly conducted in Macau and Hong Kong. Accordingly, the Group’s consolidated financial condition and results of operations may be influenced by the political, economic and legal environment in the PRC and by the general state of the PRC economy. 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Sang Heng, King’s Gaming, Bao Li, Sang Lung and Oriental are not subject to Macau Complimentary tax, because, pursuant to the VIP gaming promoter agreements with the Casino Operators, gaming revenue is received net of taxes collected by the Macau SAR paid directly by the Casino Operator on a monthly basis. No provision for Macau Complimentary tax has been made. As Promotion Entities, Sang Heng, King’s Gaming, Bao Li, Sang Lung and Oriental are subject to a tax on the amount of non-negotiable chips exchanged by VIP gaming patrons in the VIP gaming rooms (“rolling chip turnover”), which is referred to as a “rolling tax”. The rolling tax is deducted and paid by the Casino Operator on a monthly basis. The rate of rolling tax is 0.01 AGRL is not subject to Hong Kong profits tax because all operations are performed outside Hong Kong and Hong Kong adopts a territorial tax regime under which only Hong Kong sourced income is subject to the profit tax. All subsidiaries are incorporated under the BVI Business Companies Act, 2004 (No. 16 of 2004) and are exempted from payment of BVI taxes.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 The Company has not recorded deferred income taxes applicable to undistributed earnings of Macau VIP rooms because it is the present intention of management to reinvest the undistributed earnings indefinitely in Macau. Undistributed earnings amounted to approximately $ 171,242,000 271,898,000 20,549,000 32,628,000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6 and 2015, there were no amounts that had been accrued with respect to uncertain tax positions. In October 2016, the FASB issued an accounting standards update to require the recognition of the income tax consequences of an intra-entity transfer of an asset, other than inventory, when the transfer occurs, rather than deferring such recognition until the asset is sold to an outside party. The effective date for this guidance is for financial statements for fiscal years beginning after December 15, 2017, and interim periods within those fiscal periods and early application is permitted. The amendments in the new guidance should be adopted on a retrospective basis. The Company is currently assessing the impact the adoption of this standard will have on its consolidated financial statements. In August 2016, the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effective date for this guidance is for financial statements for fiscal years beginning after December 15, 2017, and interim periods within those fiscal periods and early application is permitted. The Company is currently assessing the impact the adoption of this guidance will have on its consolidated financial statements. In March 2016, the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is currently assessing the impact the adoption of this guidance will have on its consolidated financial statements. In March 2016, the FASB issued ASU No. 2016-08, Revenue from Contracts with Customers: Principal versus Agent Considerations (Reporting Revenue Gross versus Net) (“ASU 2016-08”). ASU 2016-08 is intended to improve the operability and understandability of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for ASU 2014-09 and ASU 2015-14. The Company is currently assessing the impact that adopting this new accounting guidance will have on its consolidated financial statements and footnote disclosure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t>
  </si>
  <si>
    <t>Receivables [Abstract]</t>
  </si>
  <si>
    <t xml:space="preserve"> Note 3  Accounts Receivable December 31, December 31, 2016 2015 Gaming revenues receivable $ 669,767 $ 1,460,251 As of December 31, 2016, accounts receivable were due from one casino operator. The management expects that the accounts receivable will be used to directly settle the line of credit payable to casino operator. As of December 31, 2015, accounts receivable were due from two casino operators and one gaming promoter and were 41 35 24</t>
  </si>
  <si>
    <t>Deferred Costs, Capitalized, Prepaid, and Other Assets Disclosure [Abstract]</t>
  </si>
  <si>
    <t xml:space="preserve"> Note 4  Other Current Assets December 31, December 31, Escrow Deposit $ 1,250,000 $ 1,075,000 Deposit for PRC Acquisition $ 322,381 $ - Prepayment of Insurance $ 180,000 $ 196,569 Advertisement Deposit $ - $ 87,733 Others 80,584 88,853 $ 1,832,965 $ 1,448,155 Escrow Deposit As of December 31, 2016, the escrow deposit for an agreement related to a South Korea acquisition project which lapsed in September was still held by an attorney. Management expects to exercise their right to receive the escrow deposit in full within the next twelve months. Deposit for PRC Acquisition As of December 31, 2016, the Company was deposited approximately $ 322,000 Prepayment of Insurance This is represented the prepayment of directors and officers liabilities insurance and it amortize over twelve months. Advertisement Deposit The amounts related to promote the VIP rooms in Macau. Since the Company was closed four VIP rooms in Macau during the third quarter of 2016, no further promotion needed and thus no deposit as of December 31, 2016. Others It is mainly represented the gaming licenses deposit, rental deposit and utilities.</t>
  </si>
  <si>
    <t>Intangible Assets and Impairment and Goodwill</t>
  </si>
  <si>
    <t>Goodwill and Intangible Assets Disclosure [Abstract]</t>
  </si>
  <si>
    <t>Goodwill and Other Intangible Assets</t>
  </si>
  <si>
    <t xml:space="preserve"> Note 5  Intangible Assets and Impairment and Goodwill Bad Debt Non- Profit Interest Total Finite-lived intangible assets: Gross carrying amounts Balance as of January 1, 2015 $ 606,498 $ 1,823,778 $ 161,644,338 $ 164,074,614 Foreign currency translation 251 753 66,737 67,741 Balance as of December 31, 2015 606,749 1,824,531 161,711,075 164,142,355 Foreign currency translation (680) (2,045) (181,311) (184,036) Balance as of December 31, 2016 606,069 1,822,486 161,529,764 163,958,319 Accumulated amortization Balance as of January 1, 2015 448,069 501,545 41,156,352 42,105,966 Amortization expense 127,317 176,329 16,065,821 16,369,467 Foreign currency translation 215 248 20,722 21,185 Balance as of December 31, 2015 575,601 678,122 57,242,895 58,496,618 Amortization expense 31,080 87,993 8,017,296 8,136,369 Impairment - 1,055,923 96,223,594 97,279,517 Foreign currency translation (612) 448 45,979 45,815 Balance as of December 31, 2016 606,069 1,822,486 161,529,764 163,958,319 Total finite-lived intangible assets $ - $ - $ - $ - Amortization expense for the years ended December 31, 2016, 2015 and 2014 was approximately $ 8,136,000 16,369,000 16,365,000 During the second quarter of 2016, the Company reassessed the outlook of King’s Gaming, Bao Li Gaming and Oriental VIP room, and evaluated the potential impairment of intangible assets from the acquisitions of King’s Gaming, Bao Li Gaming and Oriental VIP room. The results of operations from the acquired junket agents’ network resources were not consistent with our expectations and forecasts for three months ended June 30, 2016. The continuing significant decline in the rolling chips turnover and profit margin during the six month period in 2016 are reflective of a long-term slowdown in our Macau VIP gaming business. In addition, the DICJ banned the proxy betting effective on May 9, 2016 which resulted in the lower operating results and future expectations. This policy lead to change the preference and playing pattern of the customers/players which resulted in shifting the gaming revenue outside of Macau. This eventually lead to significantly declined in rolling chips turnover and profit margin of the Company. With the expiration of the earnout arrangement with Bao Li Gaming and Oriental VIP room on December 31, 2015 and June 30, 2016, respectively, and continuing slowdown of VIP gaming business in Macau, the responsible officers have less incentive to continue to develop the agent network in Macau and can terminate the employment agreement anytime with the Company by providing one month advanced written notice. The non-compete agreement contains a 10 Based on abovementioned triggering events and result of assessments, the Company reviewed its intangible assets for impairment by performing a test of recoverability in accordance with FASB ASC 360. The sum of the estimated undiscounted cash flows were below the carrying value of the intangible assets. The cash flows forecast prepared by the Company included assumptions for revenue, gross margin, operating expenses and discount rate. The Company measured the amount of impairment by which the carrying amount of the intangible assets, non-compete agreement and profit interest agreement, exceeded their estimated fair values determined by the estimated future discounted cash flows. The impairment loss of $ 97,279,517 Goodwill December 31, December 31, Goodwill, gross $ - $ 17,753,907 Foreign currency translation - 3,206 Accumulated impairment loss - (17,757,113) Total Goodwill, net $ - $ - For the quarter ended June 30, 2015, the Company concluded there was indicator of potential goodwill impairment due to the impact of the significant decline in the Macau VIP gaming promotion business. As a result of identifying indicator of impairment, the Company performed an impairment test of goodwill as of June 30, 2015. In performing Step 1 of the impairment test, the Company estimated the fair value of the reporting unit using a combination of the income approach and market-based valuation methodologies with greater emphasis placed on the income approach, for purpose of estimating the total enterprise value for the Company. Under the income approach which is based on probability-weighted discounted cash flow (“DCF”) technique, forecasted net cash flow (“NCF”) of the business was developed and then discounted to the present value at a discount rate commensurate with the risks involved in the ultimate realization of those returns. This income approach employs the following key projection estimates: (i) rolling chip turnover (“RCT”) and/or expected growth rates in RCT; (ii) win rates; (iii) operating costs and operating profit; (iv) NCF; (v) the expiration date of the concession and sub-concession agreements for the right to operate casinos in Macau; and (vi) the determination of an appropriate discount rate (i.e., a rate of return) based on the reporting unit’s deemed weighted average cost of capital (“WACC”). The WACC considers observable market rates and yields and comparable company return data. As the name implies, probability-weighted DCF analysis involves the development of several forecasted NCF scenarios that are then probability-weighted to yield an overall indication of reporting unit value. Assumptions used in DCF analysis give consideration to historical financial and operating data, various internal estimates, and economic and market data as derived from a variety of external sources. These estimates are developed as part of the Company’s routine short-term management procedures and long-range strategic planning process. In addition, the Company tested the reasonableness of the assumption inputs and outcomes of its DCF analysis against available comparable market data. Under the market approach, the fair value of the reporting unit is derived by reference to the Company’s market capitalization at the valuation date. The Step 1 analysis indicated that the carrying value of the reporting unit exceeded its estimated fair value, requiring the Company to perform Step 2 to measure the amount of impairment loss, if any. Under Step 2, the fair value of all of the reporting unit’s assets and liabilities were estimated for the purpose of deriving an estimate of the implied fair value of goodwill. This test resulted in a non-cash, goodwill impairment charge of $ 17,757,113 Determining the fair value of a reporting unit is highly judgmental in nature and involves the use of significant estimates and assumptions. The Company’s fair value estimates for purposes of determining the goodwill impairment charge are considered Level 3 fair value measurements. The Company based its fair value estimates on assumptions it believes to be reasonable but that are unpredictable and inherently uncertain. Actual future results related to assumed variables could differ from these estimates.</t>
  </si>
  <si>
    <t>Property and Equipment</t>
  </si>
  <si>
    <t>Property, Plant and Equipment [Abstract]</t>
  </si>
  <si>
    <t xml:space="preserve"> Note 6  Property and Equipment December 31, December 31, Office Equipment $ 196,273 $ 196,374 Furniture and Fixtures - 4,418 Motor Vehicles 118,636 210,933 314,909 411,725 Less: Accumulated Depreciation (178,989) (169,798) $ 135,920 $ 241,927 Depreciation expense was approximately $ 73,000 83,000 77,000 </t>
  </si>
  <si>
    <t>Lines of Credit Payable [Member]</t>
  </si>
  <si>
    <t>Line Of Credit Payable</t>
  </si>
  <si>
    <t xml:space="preserve"> Note 7  Lines of Credit Payable December 31, December 31, 2016 2015 Due to casino operators $ 45,417,314 $ 41,908,984 Due to casino operators represents an advance of non-negotiable chips to Sang Heng, Sang Lung and Bao Li Gaming and are interest free, renewable monthly and advances of commission income. On December 12, 2016, the first civil court of the Macao Special Administrative Region Court of First Instance publicly announced that Sang Heng were summoned by such court to respond to a request for bankruptcy filed by Galaxy Casino in connection with its desire to liquidate Sang Heng and Sang Lung. The outstanding balance for Sang Heng and Seng Lung as of December 31, 2016 was HKD 312,000,000 40.4 1.5 However, if the appeal is not successful, the plaintiff may claim the relevant credits against the debtors of Sang Lung which may equal the entire default of lines of credits in the amount of $ 26.4 204.8 The casino operators have extended lines of credit totaling approximately $ 3,500,000 57,582,000</t>
  </si>
  <si>
    <t>Payables and Accruals [Abstract]</t>
  </si>
  <si>
    <t>Accounts Payable and Accrued Liabilities Disclosure</t>
  </si>
  <si>
    <t xml:space="preserve"> Note 8  Accrued Expenses December 31, December 31, Commission payable  the junket agents $ - $ 4,531,003 Management fee payable  related party (Note 15) - 399,959 Management and Directors’ compensation 881,956 440,234 Interest expenses (Note 7) 2,297,932 - Others 441,855 659,800 $ 3,621,743 $ 6,030,996 No junket agent accounted for approximately 10 12 12</t>
  </si>
  <si>
    <t>Loans Payable, Related parties</t>
  </si>
  <si>
    <t>Debt Disclosure [Abstract]</t>
  </si>
  <si>
    <t xml:space="preserve"> Note 9  Loans Payable, Related parties December 31, December 31, Shareholder loan - Messrs. Lam and Vong (Note 16) $ 11,729,846 $ 2,827,584 Loan from a related party  Old Shanghai 348,171 - $ 12,078,017 $ 2,827,584 All amounts due as of December 31, 2016 are considered short-term advances, interest free and are due on demand.</t>
  </si>
  <si>
    <t>Acquisition of King's Gaming Promotion Limited</t>
  </si>
  <si>
    <t>Business Acquisition Integration Restructuring and Other Related Costs</t>
  </si>
  <si>
    <t xml:space="preserve"> Note 10  Acquisition of King’s Gaming Promotion Limited On November 10, 2010, the Company completed the purchase of the profit interest pursuant to a Profit Interest Purchase Agreement (“King’s Gaming Purchase Agreement”) with Mr. Mok and Mr. Wong (together, the “King’s Gaming Seller”), to acquire the right to 100 November 1, 2010 36,000,000 9,000,000 1,500,000 27,000,000 9,000,000 6,150,000 9,000,000 Gross Profit Target Earnout/Incentive Additional Year For Earnout/Incentive Shares Shares Incentive Shares 2011 $ 6,150,000 500,000 * 2012 $ 7,380,000 500,000 * 2013 $ 8,860,000 500,000 * 2014 $ 9,740,000 100,000 * 2015 $ 10,720,000 100,000 * 2016 $ 11,790,000 100,000 * 2017 $ 12,970,000 100,000 * 2018 $ 14,260,000 100,000 * 2019 $ 15,690,000 100,000 * 2020 $ 17,260,000 100,000 * * For each $ 1,000,000 1,000,000 King’s Gaming did not meet its Gross Profit Targets in year 2012 through 2016 and accordingly no incentive shares were issued. Additionally, Mr. Mok has agreed to provide a personal guaranty, for so long as he is employed by the Company or King’s Gaming, providing for the guaranty of all obligations of King’s Gaming and the Seller pursuant to the King’s Gaming Purchase Agreement, including, but not limited to, any bad debts the Seller network of junket agents may have incurred or may incur in the future. 75,973,890 9 1.5 10.74 16,110,000 50,863,890 Gaming License Deposit $ 12,446 Bad Debt Guarantee 466,116 Non-Compete agreement (fully impaired during three months ended June 30, 2016. See Note 5) 792,304 Profit interest agreement (fully impaired during three months ended June 30, 2016. See Note 5) 59,694,600 Goodwill (fully impaired during three months ended June 30, 2015) 15,008,424 Total Estimated Purchase Price $ 75,973,890 The Company decided to close the King’s Gaming VIP room located in Sands Cotai Central Casino on August 31, 2016 due to cost-cutting measure. The gaming promoter license of King’s Gaming was returned to DICJ after the closure of VIP room. Therefore, the management does not expect that there will be any earnout payment in the future.</t>
  </si>
  <si>
    <t>Acquisition of Bao Li Gaming Promotion Limited</t>
  </si>
  <si>
    <t xml:space="preserve"> Note 11  Acquisition of Bao Li Gaming Promotion Limited On September 12, 2012, the Company completed the purchase of the profit interest pursuant to a Profit Interest Purchase Agreement (“Bao Li Purchase Agreement”) with Mr. Lou and Mr. Lei (together, the “Bao Li Seller”), to acquire the right to 100 15,000,000 7,500,000 7,500,000 146,026 Mr. Lou and Mr. Lei have agreed to provide personal guarantees through December 31, 2015 providing for the guaranty of all obligations of Bao Li Gaming and the Seller pursuant to the Bao Li Purchase Agreement, including, but not limited to, any bad debts the Bao Li Seller network of junket agents may have incurred. 48,007,120 15,146,026 32,861,094 Gaming License Deposit $ 12,520 Cash and Incentive Receivables 146,026 Bad Debt Guarantee 122,381 Non-Compete agreement (fully impaired during three months ended June 30, 2016. See Note 5) 723,484 Profit interest agreement (fully impaired during three months ended June 30, 2016. See Note 5) 45,016,159 Goodwill (fully impaired during three months ended June 30, 2015) 1,986,550 Total Estimated Purchase Price $ 48,007,120 In accordance with the FASB ASC Topic 805 on business combinations, a liability of $ 14,228,500 During the years ended December 31, 2015 and 2014, the Company recognized a gain of $ 5,407,770 26,177,337 There is no further change in fair value of contingent consideration for the year ended December 31, 2016 as Bao Li Earnout Agreement was expired as of December 31, 2015. 2,500,000,000 Base Earnout Base Earnout Incremental Earnout Incremental Year Cash Payments Shares Issued Cash Payments Shares Issued 2013 $ 13,000,000 625,000 $ 13,000,000 625,000 2014 $ 13,000,000 625,000 $ 8,320,000 400,000 *2015 $ 13,000,000 625,000 $ 520,000 25,000 *In February 2017, it was agreed with Mr. Lou that the earnout cash payment will be set-off by certain marker receivable issued to his network agents and no future cash outflow or share issuance needed.</t>
  </si>
  <si>
    <t>Acquisition of the Oriental VIP Room</t>
  </si>
  <si>
    <t xml:space="preserve"> Note 12  Acquisition of the Oriental VIP Room On June 26, 2013, the Company completed the purchase of the profit interest pursuant to a Profit Interest Purchase Agreement (“Oriental VIP Room Purchase Agreement”) with Mr. Vong Veng Im (the “Oriental VIP Room Seller”), to acquire the right to 100 20,000,000 57,803,560 10,000,000 47,803,560 Bad Debt Guarantee $ 16,881 Non-Compete agreement (fully impaired during three months ended June 30, 2016. See Note 5) 305,927 Profit interest agreement (fully impaired during three months ended June 30, 2016. See Note 5) 56,758,004 Goodwill (fully impaired during three months ended June 30, 2015) 722,748 Total Estimated Purchase Price $ 57,803,560 In accordance with the FASB ASC Topic 805 on business combinations, no liability was recognized for the estimated acquisition fair value of the contingent consideration based on the probability of the achievement of the rolling chip turnover targets at June 30, 2016 and December 31, 2015, respectively. Any change in the fair value of the acquisition-related contingent consideration subsequent to the acquisition date, including changes from events after the acquisition date, such as changes in the Group’s estimate of the rolling chip turnover expected to be achieved, will be recognized in earnings in the period that estimated fair value changes. The fair value estimate assumes probability-weighted rolling chip turnover targets are achieved over the earn-out period. A change in the fair value of the acquisition-related contingent consideration could have a material impact on the Group’s statement of operations and financial position in the period of change in estimate. During the year ended December 31, 2016, 2015 and 2014, the Company recognized no gain or loss, a gain of $ 24,807,965 34,741,232 2,500,000,000 Base Earnout Incremental Incremental Base Earnout Shares Earnout Shares Period ended Cash Payments Issued/Earned Cash Payments Issued/Earned June 30, 2014 $ 13,000,000 625,000 $ 13,000,000 625,000 June 30, 2015 $ 13,000,000 625,000 $ 1,950,000 93,750 The Company decided to close the Oriental VIP room located in Le Royal Arc Casino on September 29, 2016 due to cost-cutting measure. Effective on September 30, 2016, Vong Veng Im resigned as operating officer of the Company. The profit interest agreement was suspended after the resignation of Mr. Vong Veng Im.</t>
  </si>
  <si>
    <t>Shareholders' Equity</t>
  </si>
  <si>
    <t>Equity [Abstract]</t>
  </si>
  <si>
    <t>Shareholders' Equity and Share-based Payments</t>
  </si>
  <si>
    <t xml:space="preserve"> Note 13  Shareholders’ Equity Ordinary Shares LiNiu Group is authorized to issue 500,000,000 0001 145,980 12,484,000 51 The holders of the Ordinary Shares have no conversion, preemptive or other subscription rights and there are no sinking fund or redemption provisions applicable to the Ordinary Shares. Directors Compensation All of the Company’s directors presently receive annual compensation of $ 30,000 20,000 10,000 5,000 5,000 3,000 1,000 500 497,000 497,000 497,000 Share Repurchase Program In March 2013, the Board of Directors established a new share repurchase program with an expiration date at any time in the discretion of appropriate company officers (the “2013 Repurchase Plan”). The 2013 Repurchase Plan authorizes the Company to purchase up to four million of its Ordinary Shares on the open market at prices to be determined by the Company’s management. The Company did not repurchase any additional shares for the years ended December 31, 2016 and 2015. Dividend The Board of Directors has authorized a regular cash dividend each year after the release of the Company’s financial results for the six months ending June 30 (the “Six Month Dividend”), an amount per outstanding Ordinary Share equal to: (i) 15% of the Company’s non-GAAP net income (defined as operating income before amortization of intangible assets, impairment of goodwill and intangible assets, bad debt and change in fair value of contingent consideration) for the most recently completed six months ended June 30, divided by (ii) the number of Ordinary Shares outstanding on the record date for such dividend; and, an annual dividend each year after the release of the Company’s annual financial results (the “Annual Dividend”), equates to an amount per outstanding Ordinary Share equal to (i) 15% of the Company’s non-GAAP net income for the most recently completed fiscal year, less the amount paid pursuant to the immediately previous six-month dividend, divided by (ii) the number of Ordinary Shares outstanding on the record date for such dividend. The record date for each period’s dividend will be set by the Company’s management to be as close as practicable to, but no less than, 15 days after the public release by the Company of the financial results for the applicable six-month period and fiscal year end. Payment Date Amount October 14, 2014 (for the 2014 Six Month Dividend) $ 1,539,260 June 22, 2015 (for the 2014 Annual Dividend) $ 1,038,967 October 19, 2015 (for the 2015 Six Month Dividend) $ 870,745 July 20, 2016 (for the 2015 Annual Dividend) $ 499,630 Preferred Stock The Company is authorized to issue 1,150,000 Ordinary Shares Reserved for Future Issuance 1,420,490 2,816,470 December 31, December 31, Incentive Plans Shares 270,490 416,470 Contingently Issuable Incentive Shares-King’s Gaming (Note 10) 500,000 500,000 Issuable Incentive Shares-Bao Li Gaming 650,000 650,000 Contingently Issuable Incentive Shares-Oriental VIP Room (Note 12) - 1,250,000 Total 1,420,490 2,816,470 </t>
  </si>
  <si>
    <t>Commitments and Contingencies</t>
  </si>
  <si>
    <t>Commitments and Contingencies Disclosure [Abstract]</t>
  </si>
  <si>
    <t>Commitments and Contingencies Disclosure</t>
  </si>
  <si>
    <t xml:space="preserve"> Note 14  Commitments and Contingencies Employment Agreements Upon the closing of the acquisition of King’s Gaming, LiNiu Group entered into two employments contracts with Mr. Mok and Mr. Wong. Effective on August 31, 2016, Mr. Mok and Mr. Wong resigned as operating officers of the Company. Upon the closing of the acquisition of Bao Li, the Company entered into employment agreements with Mr. Lou and Mr. Lei. Upon the acquisition of the Oriental VIP Room, the Company entered into a five year employment agreement with Vong Veng Im. Effective on September 30, 2016, Vong Veng Im resigned as operating officer of the Company. The employment agreement with Mr. Lam expired on February 2, 2015 and is continuing on the same terms on a month to month basis. On May 1, 2015, the Company entered into employment agreements with Mr. Vong (Chief Executive Officer), Mr. Lam Chou In (Chief Operating Officer) and Mr. Yip Cheuk Fai (Chief Financial Officer). Each of the agreements is for a period of three years and each executive is entitled to paid vacation in accordance with the Company’s policies and other customary benefits. 2017 $ 842,095 2018 208,698 Total $ 1,050,793 The employment agreements provide that the executive, during the period of five years following the termination of his employment, shall not compete with AGRL or solicit any of its employees. The agreements with each of Lam Man Pou, Vong Hon Kun and Lam Chou In contain provisions prohibiting the executives, during their respective terms of employment, from selling, hypothecating or otherwise transferring more than 20% of any Ordinary Shares that may be transferred to them by Spring Fortune from shares it received or receives as a result of the acquisition. If an executive’s employment is terminated for any reason prior to the expiration of the employment term, or if the executive breaches the confidentiality and non-competition and non-solicitation provisions of his employment agreement, the executive is obligated to transfer and assign to the Company all securities then held by him and all rights to receive securities in the future, which securities will be canceled. Total compensation charged to operations during the years ended December 31, 2016, 2015 and 2014, related to these employment contracts were approximately $ 1,154,000 1,136,000 1,340,000 Office Lease The Company has an office lease in Macau for executive offices which will expire in April 2018. Minimum future lease payments are $ 42,667 10,667 57,000 88,000 94,000 Gaming Table Rentals Beginning in September 2015, the Company no longer pays a monthly rental for gaming tables in its Oriental VIP Room and has reduced its percentage of revenue sharing. Rental expense charged to operations for gaming table rentals was approximately $ 0 2,296,000 5,107,000 Revenue Sharing Beginning in September 2012, the Company has adopted a new program to allow certain cash basis junket agents (non-marker) to share in the risk of wins and losses in the VIP gaming rooms. The maximum percentage of sharing that the junket agent may elect to share in the risk of wins and losses is limited to their percentage of rolling chip turnover during the previous month. The junket agent must make its election by the second day of the subsequent month and may elect from zero percent to the maximum percent. There was no additional commission income or expenses in January 2017 for participating junket agents as there is no rolling chip turnover in December 2016. Due to fluctuations in wins and losses as well as the agents’ participation, levels, the total amount of revenues and losses shared as well as their percentage of rolling chip turnover may fluctuate significantly. Certain Risks and Uncertainties Gaming license The Group’s operations are dependent on the annual renewal of gaming licenses by the Macau SAR to the Promoter Companies and the registration of the Collaborator by the licensed gaming promoter. The tenure of the Promotion Entities acting as gaming promoters and collaborator for the Casinos is subject to the Gaming Representative / Gaming Promoter Arrangements and Collaborator Agreement. The Group only renewed one gaming license for Bao Li VIP room for year 2017. Marker receivable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Gaming Revenue The Group receives all of their revenue from casino operators within the Asia-Pacific Region. If economic conditions in these areas were to decline materially or additional casino licenses to new casino operators were awarded in these locations, the Group’s consolidated results of operations could be materially affected. Going Concern The Company has experienced a continued decrease in rolling chips turnover which lead to decreases in revenue and working capital in 2016 and had an accumulated deficit of approximately US$ 131.6 Based on the Company’s projected cash requirement for gaming business operations, its current available cash and cash equivalents of approximately US$ 52,000 The consolidated financial statements have been prepared assuming that the Company will continue as a going concern and, accordingly, do not include any adjustments that might result from the outcome of this uncertainty.</t>
  </si>
  <si>
    <t>Related Party Transactions</t>
  </si>
  <si>
    <t>Related Party Transactions [Abstract]</t>
  </si>
  <si>
    <t>Related Party Transactions Disclosure</t>
  </si>
  <si>
    <t xml:space="preserve"> Note 15  Related Party Transactions Management Agreements Part of day-to-day management and operation of the VIP gaming rooms is contracted by the Promotion Entities to Pak Si Management and Consultancy Limited of Macau (“Pak Si”), a related party management company that is responsible for hiring and managing staff needed for operations. This includes local managers and executives to provide supervision, finance and cage personnel, public relations, drivers and other service staff (waiters, cleaners, etc.). The agreements renew annually. The principal of Pak Si is the sister-in-law of Mr. Vong, Chief Operating Officer of the Company. Total expenses for Pak Si’s services were approximately $ 2,886,000 4,798,000 7,157,000 0 400,000 Upon closure of four VIP rooms in third quarter 2016, the Company terminated all the management agreements with Pak Si as of September 2016. Entertainment Expense The Group incurred entertainment expense for catering and restaurant services provided by a related party in which three directors have the majority ownership interest. Such entertainment expenses during the years ended December 31, 2016, 2015 and 2014 were approximately $ 147,000 417,000 727,000</t>
  </si>
  <si>
    <t>Subsequent Events</t>
  </si>
  <si>
    <t>Subsequent Events [Abstract]</t>
  </si>
  <si>
    <t xml:space="preserve"> Note 16  Subsequent Events Acquisition of Chinese agriculture trading platform On February 7, 2017, the Company entered into a stock purchase agreement (the “Purchase Agreement”) with Ripe Wisdom Ltd and Twinkle Business Ltd (the “sellers”) to acquire a 51 As consideration for the acquisition, the Company will issue 12,484,000 Year After tax profit Cash payment 2017 RMB 20 2.9 RMB 5,412,000 0.8 2018 RMB 80 11.6 RMB 21,648,000 3.1 2019 RMB 300 43.6 RMB 81,182,000 11.8 2020 RMB 500 72.7 RMB 135,303,000 19.7 2021 RMB 700 101.7 RMB 189,425,860 27.5 Total RMB 1.6 232.6 RMB 432,970,860 62.9 The acquisition of a 51% equity interest in Jia-Heng was completed on February 28, 2017 and 12,484,000 ordinary shares was issued to the sellers. Upon the completion of acquisition and effective on March 1, 2017, Mr. Lam Chou In, Chief Operating Officer of the company, has been promoted to co-Chief Executive Officer (“co-CEO”), responsible for the Macau gaming business. In addition, Mr. Wang Shun Yang has been appointed as co-CEO and as a director of the Board, and will be responsible for LINU’s Chinese technology industry development. Finally, Mr. Fong Weng Nam has been appointed as LINU’s new Chairman of the Board of Directors. In connection with the closing, Mr. Lam Man Pou has resigned as Chairman and director of the company’s Board of Directors, and Mr. Vong Hon Kun has resigned as CEO and director of the Board. Both Mr. Lam and Mr. Vong will remain as Chief Marketing Officer and Chief Operating Officer of LINU, respectively. Litigation on service agreement On February 22, 2017, the Company received a notice that Caro Capital LLC filed a complaint in Southern District of Florida, United States against the Company. The Plaintiff is claims for service fee of amounting $ 328,000 On March 20, 2017, the Company filed an answer denying the claims and a counterclaim that purports to assert claims against Caro Capital LLC. The Company believes these actions commenced by Caro Capital discussed above are without merit and will vigorously defend the Company against them. Management has determined that based on proceedings to date, it is currently unable to determine the probability of the outcome of these actions. Settlement of shareholders’ loan and purchase price obligation On February 28, 2017, the management entered into an agreement with the shareholders - Mr. Lam Man Pou and Mr. Vong Hong Kun (Mr. Lam and Mr. Vong) to settle the shareholders’ loan by delivering certain marker receivable. There is approximately USD 11.7 11.6 9.6 14.8 2.0 On February 28, 2017, the management entered into another agreement with Mr. Lou Kan Kuong (Mr. Lou) to settle the purchase price obligation by taking over certain marker receivable. There is approximately USD 14.2 10.1 17.2 4.1 Both parties agreed and the agreement became effective on February 28, 2017. Mr. Lam, Mr. Vong and Mr. Lou will assume all the un-collection risk on assigned marker receivable.</t>
  </si>
  <si>
    <t>Summary of Significant Accounting Policies (Policies)</t>
  </si>
  <si>
    <t>Consolidation, Policy</t>
  </si>
  <si>
    <t xml:space="preserve"> Principles of Consolidation The operations of the Promotion Entities are consolidated with those of AGRL and its wholly owned subsidiaries and LiNiu Group as of December 31, 2016 and 2015 and for the years ended December 31, 2016, 2015 and 2014. Intercompany transactions and account balances have been eliminated. Unless otherwise indicated all currency amounts are in United States Dollars.</t>
  </si>
  <si>
    <t>Fiscal Period, Policy</t>
  </si>
  <si>
    <t xml:space="preserve"> Fiscal Year End The fiscal year end of the Company is December 31. </t>
  </si>
  <si>
    <t>Use of Estimates, Policy</t>
  </si>
  <si>
    <t xml:space="preserve"> Use of Estimates The preparation of the consolidated financial statements in conformity with U.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management and on various other assumptions that management believes to be reasonable under the circumstances. The Company has made significant estimates of the contingent purchase price obligation for the King’s Gaming, Bao Li Gaming and the Oriental VIP Room acquisitions, provision of doubtful accounts for markers receivable and other intangible assets in these consolidated financial statements. Actual results could vary from those estimates.</t>
  </si>
  <si>
    <t>Revenue Recognition, Policy</t>
  </si>
  <si>
    <t xml:space="preserve"> Revenue Recognition Revenue from VIP gaming room promotion operations in Macau is recorded monthly based upon the Promotion Entities’ share of the net gaming wins/losses in VIP gaming rooms. Revenue from VIP operations in Australia is based upon a fixed commission as a percentage of rolling chip turnover. Additionally, the Promotion Entities in Macau earn revenues based upon percentages of non-negotiable chips exchanged in the VIP gaming rooms (typically 0.05 The win rate is the percentage of rolling chip turnover exchanged in the VIP gaming room that is won by the casino (gross wins and losses divided by rolling chip turnover). 2016 2015 2014 Win rate 2.96 % 3.59 % 2.98 % Total rolling chip turnover $ 2,412,651,000 $ 6,422,339,000 $ 16,627,093,000 </t>
  </si>
  <si>
    <t>Vip Gaming Room Cage and Marker Accounting Policy</t>
  </si>
  <si>
    <t xml:space="preserve"> VIP Gaming Room Cage and Marker Accounting In the VIP gaming rooms, VIP gaming patrons primarily purchase non-negotiable chips from the cage either with cash, cash chips, cashier’s order, or markers (short term, non-interest bearing loans). Non-negotiable chips can only be used to make wagers. Winning wagers are paid in cash chips. If the VIP gaming patrons continue to play, they must exchange the cash chips for non-negotiable chips, which is the basis for commission. The exchange of the non-negotiable chips by the VIP gaming patrons in the VIP gaming room is recorded as rolling chip turnover and provides a basis for measuring VIP gaming room win percentage. It is customary in Macau to measure VIP gaming room play using this rolling chip method. A VIP gaming patron can be a player, a junket agent or a super-agent who purchase non-negotiable chips in cash from the Promotion Entities in Macau, allowing the super-agent to assume some of the risk of gaming losses or received increased commission as a result of gaming wins. Whoever signs on the marker and takes delivery of the non-negotiable chips at the casino cage and carries them over to the game table is the borrower. It is also common practice that the VIP gaming patron taking delivery of the non-negotiable chips shares the chips with other VIP gaming patrons for the purpose of achieving a higher rolling volume (if the VIP gaming patron is a junket agent, they are entitled to receive commission even when the non-negotiable chips are wagered by third parties acquainted with them) without receiving immediate payment in cash for the non-negotiable chips. Under Macau law, licensed gaming promoters are permitted to extend credit to VIP gaming patrons creating a civil obligation to pay. The Group, through the Promotion Entities, extends credit to junket agents. A majority of the Group’s consolidated markers receivable are owed by junket agents from Macau and the rest are primarily in mainland China. In addition to enforceability issues, the collectability of markers receivable from foreign junket agents is affected by a number of factors including changes in economic conditions in the junket agents’ home countries. The Group may not be able to collect all of their markers receivable from the junket agents. Management expects that the Group will be able to enforce these obligations only in a limited number of jurisdictions, including Macau and Hong Kong. To the extent that junket agents of the Group, through the Promotion Entities, are from other jurisdictions, the Group may not have access to a forum in which they will be able to collect all of their markers receivable because, among other reasons, courts of many jurisdictions do not enforce gaming debts and the Group may encounter forums that will refuse to enforce such debts. The Group’s inability to collect gaming debts could have a significant negative impact on their operating results. Jurisdiction/Aging December 31, % of total December 31, % of total PRC 0-60 days $ - $ 19,312,846 61-120 days - 24,869,691 121-180 days 9,283,283 13,157,351 Greater than 180 days 46,716,872 - Total $ 56,000,155 32 % $ 57,339,888 34 % Marker receivable are stated at the amount the Company expects to collect. The Company maintains allowance for doubtful accounts estimated losses resulting from inability of its agents to make required payments. Effective on May 9, 2016, the Gaming Inspection and Coordination Bureau (“DICJ”) banned the proxy betting which resulted in shifting the gaming revenue outside of Macau. This policy lead to change the preference and playing pattern of the customers/players. This makes the agents shifting their customers/players to play outside Macau. This eventually affect the liquidity and cash flow of the agents which in turn affect our collectability. In addition, based on the management’s assessment of markers receivable collectability considering factors such as subsequent payment, nationality of junket agent, recent rolling record, past collection experience and fluctuation in the outstanding balance in the subsequent period, the Company provided an allowance for doubtful accounts in the amount of approximately US$ 100,198,000 December 31, Beginning balance $ - Allowance for doubtful debts 100,391,631 Write-offs (193,239) Total $ 100,198,392 Three junket agents (two agents from China and one agent from Macau), individually, accounted for approximately 10 13 11</t>
  </si>
  <si>
    <t>Fair Value of Financial Instruments, Policy</t>
  </si>
  <si>
    <t xml:space="preserve">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assets and liabil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For certain of the Group’s financial instruments, none of which are held for trading purposes, including cash and cash equivalents, accounts receivable, markers receivable, certain other current assets, lines of credit payable, accrued expenses, and loan payable to shareholders, the carrying values of these financial instruments approximate their fair value due to their short maturities. The contingent purchase price obligations-King’s Gaming, Bao Li Gaming and Oriental VIP Room acquisitions were initially recognized for the fair values of the acquisition contingent consideration and are adjusted to the fair value at each subsequent reporting date (see Note 10, Note 11 and Note 12). At least annually, management determines if the current valuation techniques used in the fair value measurements are still appropriate and evaluates and adjusts the unobservable inputs used in the fair value measurements based on current market conditions and other information. There were no changes in the valuation techniques during the years ended December 31, 2016, 2015 and 2014. Recurring fair value measurements: Fair Value Measurements Using Quoted Prices in Active Markets Total Gains for Significant for the Year As of Identical Other Significant Ended December 31, Liabilities Observable Unobservable December 31, 2015 (Level 1) Inputs (Level 2) Inputs (Level 3) 2015 Fair Value of Contingent Consideration: Oriental VIP Room $ - $ - $ - $ - $ 24,807,965 Bao Li Gaming $ 14,228,500 $ - $ - $ 14,228,500 $ 5,407,770 Total recurring fair value measurements $ 30,215,735 There is no contingent consideration for the year ended December 31, 2016. Quantitative information about Level 3 Fair Value Measurements: Fair Value Contingent as of Valuation Unobservable Input Range Oriental VIP Room $ - Forecasted Performance, June 2016 Chip Turnover Annual Growth (60%)-(20%) Monte Carlo Method Average Simulated Share Prices $ 1.07 The significant unobservable inputs used in the fair value measurement of the Company’s contingent consideration for the Bao Li Gaming and Oriental VIP Room acquisitions are the forecasted performance results of the operations of Bao Li Gaming and Oriental VIP Room and the simulated share prices of the Company’s ordinary shares (the “Ordinary Shares”) under the Monte Carlo method. Significant increases (decreases) in any of those inputs in isolation would result in a significantly higher (lower) fair value measurement. As of June 30, 2016 and December 31, 2015, respectively, the Oriental VIP Room and Bao Li Gaming final contingent consideration was determined based upon actual performance and no future estimates are required. Non-recurring fair value measurements: Fair Value Measurements Using As of Quoted Significant Significant Total (Losses) for Total 31, 2016 (Level 1) 2) 3) 31, 2016 31, 2015 Intangible assets $ - $ - $ - $ - $ (97,279,517) $ - Total non-recurring fair value measurements $ (97,279,517) $ - Fair Value Measurements Using Quoted Prices in Active Total Markets Significant (Losses) for for Other Significant the Year As of Identical Observable Unobservable Ended December 31, Liabilities Inputs (Level Inputs (Level December 31, 2015 (Level 1) 2) 3) 2015 Goodwill $ - $ - $ - $ - $ (17,757,113) Total non-recurring fair value measurements $ (17,757,113) Quantitative Information about Level 3 Fair Value Measurements: Fair Value as of Valuation Unobservable Input Range Intangible assets $ - Discounted cash flow Long-term Chip Turnover Annual Growth (45%)  20% Discount rate 18.14% The significant unobservable inputs used in the fair value measurement of the non-cash impairment of intangible assets (consisting of non-compete agreements and profit interest agreements) are the forecasted performance results of the operations and the discount rate of the Company under the weighted average cost of capital method. The Company based its fair value estimates on assumptions it believes to be reasonable but that are unpredictable and inherently uncertain. Actual future results related to assumed variables could differ from these estimates.</t>
  </si>
  <si>
    <t>Cash and Cash Equivalents, Policy</t>
  </si>
  <si>
    <t xml:space="preserve"> Cash and Cash Equivalents Cash and cash equivalents consist of cash, cash chips, non-negotiable chips and short-term investments with original maturities of less than 90 days. Cash equivalents are placed with high credit quality financial institutions.</t>
  </si>
  <si>
    <t>Trade and Other Accounts Receivable and Concentration Risk Credit Risk</t>
  </si>
  <si>
    <t xml:space="preserve"> Accounts Receivable and Concentration of Credit Risk Accounts receivable are principally comprised of net gaming revenues, fees and incentives revenues receivable, which do not bear interest and are recorded at amounts due from the casino operators. When deemed necessary, the Group records an allowance for doubtful accounts which represents management’s best estimate of the amount of probable credit losses in the Group’s existing accounts receivable. Management believes that all outstanding balances are collectible and therefore an allowance has not been established. Although management believes that no allowance is currently necessary, it is possible that the estimated amount of cash collections with respect to accounts receivable could change.</t>
  </si>
  <si>
    <t>Earnings Per Share, Policy</t>
  </si>
  <si>
    <t xml:space="preserve"> Earnings Per Share 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2016 2015 2014 Numerator: Net (loss) income attributable to Ordinary Shareholders for basic and diluted earnings per share $ (214,952,812) $ 5,117,769 $ (60,077,935) Denominator: Denominator for basic (loss) earnings per share - Weighted-average Ordinary Shares outstanding during the year 63,103,781 62,116,749 60,781,915 Effect of dilutive securities: - Weighted-average director shares issued/ issuable - 400 - - Oriental VIP Room earn out shares - 39,315 - - Bao Li Gaming earn out shares - 136,370 - Denominator for diluted (loss) earnings per share 63,103,781 62,292,834 60,781,915 Basic (loss) earnings per share $ (3.41) $ 0.08 $ (0.99) Diluted (loss) earnings per share $ (3.41) $ 0.08 $ (0.99) Bao Li Gaming met its rolling chip turnover target for the base earnout of $ 2,500,000,000 625,000 25,000 In 2011, the Company decided that a portion of the directors fees and officers remuneration would be paid in Ordinary Shares. The shares are to be issued in January of each year. In November 2015, a new plan was adopted to allow for additional shares to be issued. A total of 111,730 145,980</t>
  </si>
  <si>
    <t>Property, Plant and Equipment, Policy</t>
  </si>
  <si>
    <t xml:space="preserve"> Property and Equipment Property and equipment is stated at cost. Depreciation and amortization is recorded on a straight-line basis over the estimated useful lives of the assets ranging from two to five years</t>
  </si>
  <si>
    <t>Goodwill and Intangible Assets, Policy</t>
  </si>
  <si>
    <t xml:space="preserve"> Goodwill and Other Intangible Assets The Company amortizes intangible assets over their estimated useful lives unless it is determined their lives to be indefinite. Goodwill and other intangible assets with indefinite lives are not amortized but are subject to tests for impairment at least annually. Management performs impairment tests more frequently than annually if events or circumstances indicate that the value of goodwill or intangible assets with indefinite lives might be impaired. As of December 2016, all goodwill and intangible assets have been written off as impairment losses. The following are the useful lives of the respective finite-lived intangible assets: Bad Debt Guarantee 3 5.5 Based upon six months after the expiration of the employment agreement or at the expiration of the employment agreement Non-Compete agreement 9 11.7 Based upon the termination date of the casino’s license or June 2022 Profit interest agreement 9 11.7 Based upon the termination date of the casino’s license or June 2022</t>
  </si>
  <si>
    <t>Goodwill and Intangible Assets, Intangible Assets, Indefinite-Lived, Policy</t>
  </si>
  <si>
    <t xml:space="preserve"> Indefinite Useful Life Assets In accordance with U.S. GAAP, the Company performs impairment testing for goodwill at least annually unless indicators of impairment exist in interim periods. The Company performs its annual test of goodwill on December 31 each year. Goodwill impairment testing follows the two-step approach as defined in FASB ASC Topic 350, which is performed at the entity level as the Company has one reporting unit, which is gaming promotion business mainly located in Macau. The first step (“Step 1”) compares the fair value of the reporting unit to its carrying value. If the carrying value of the reporting unit exceeds its fair value, the second step of the impairment test is performed to measure the amount of impairment loss to be recognized. In the second step (“Step 2”), the fair value of the reporting unit resulting from the first step of the evaluation is allocated to the fair value of all of the assets and liabilities of the reporting unit in order to determine an implied goodwill value. This allocation is similar to the purchase price allocation performed in purchase accounting. If the carrying value of goodwill exceeds the implied fair value, the excess of the carrying value is required to be recorded as an impairment loss. The loss recognized cannot exceed the carrying value of goodwill.</t>
  </si>
  <si>
    <t>Impairment or Disposal of Long-Lived Assets, Policy</t>
  </si>
  <si>
    <t xml:space="preserve"> Impairment of Long-lived Assets The Company evaluates when events or circumstances indicate that the carrying amount of long-lived assets to be held and used might not be recoverable, the expected future undiscounted cash flows from the assets are estimated and compared with the carrying amount of the assets. If the sum of the estimated undiscounted cash flows was less than the carrying amount of the assets, the assets would be deemed to be impaired. The impairment loss would be measured on a location by location basis by comparing the fair value of the asset with its carrying amount. Long-lived assets that are held for disposal are reported at the lower of the assets’ carrying amount or fair value less costs related to the assets’ disposition.</t>
  </si>
  <si>
    <t>Advertising Costs, Policy</t>
  </si>
  <si>
    <t xml:space="preserve"> Advertising Costs Costs for advertising and marketing are expensed the first time the advertising or marketing takes place or as incurred. Advertising and marketing costs for ongoing operations are included in selling, general and administrative expense. During the years ended December 31, 2016, 2015 and 2014, the Group incurred advertising costs of approximately $ 397,000 515,000 710,000</t>
  </si>
  <si>
    <t>Share-based Compensation, Option and Incentive Plans Policy</t>
  </si>
  <si>
    <t xml:space="preserve"> Stock-Based Compensation The Company awards stock and other equity-based instruments to its employees, directors and consultants (collectively “share-based payments”). Compensation cost related to such awards is recorded when earned. Ordinary Shares are issued to the directors subsequent to year end based on the average trading price prior to December 31 each year. All of the Company’s stock-based compensation is based on grants of equity instruments and no liability awards have been granted. All of the Company directors presently receive $ 20,000 The shareholders approved the 2011 Omnibus Securities and Incentive Plan in December 2011 and the Board of Directors approved the 2015 Omnibus Equity Incentive Plan in November 2015 (collectively, the “Incentive Plan”). The purpose of the Incentive Plan is to assist the Company in attracting, retaining and providing incentives to key management employees and nonemployee directors, and nonemployee consultants to the Company and its affiliates, and to align the interests of such employees, nonemployee directors and nonemployee consultants with those of the Company’s shareholders. The Incentive Plan provides for the granting of Distribution Equivalent Rights, Incentive Share Options, Non-Qualified Share Options, Performance Share Awards, Performance Unit Awards, Restricted Share Awards, Restricted Share Unit Awards, Share Appreciation Rights, Tandem Share Appreciation Rights, Unrestricted Share Awards or any combination of the foregoing up to a maximum of 200,000 500,000 111,730 145,980 747,862 209,000 209,000</t>
  </si>
  <si>
    <t>Foreign Currency Transactions and Translations Policy</t>
  </si>
  <si>
    <t xml:space="preserve"> Foreign Currency The reporting currency of LiNiu Group is in the United States dollar (“US $”, “$”, “Reporting Currency”). The Group’s functional currency is the Hong Kong Dollar (“HK $”,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on the dates of the transaction. Exchange gains or losses arising from foreign currency transactions are included in the determination of net income (loss) for the respective period. For financial reporting purposes, the consolidated financial statements of the Group, which are prepared using the Functional Currency, are then translated into the Reporting Currency. Assets and liabilities are translated at the exchange rates at the balance sheet dates and revenue and expenses are translated at the average exchange rates and shareholders’ equity is translated at historical exchange rates. December 31, December 31, December 31, Period end HK$:US$ exchange rate HK$ 7.76 HK$ 7.75 HK$ 7.75 Average annual HK$:US$ exchange rate HK$ 7.75 HK$ 7.75 HK$ 7.75 </t>
  </si>
  <si>
    <t>Comprehensive Income, Policy</t>
  </si>
  <si>
    <t xml:space="preserve"> Comprehensive Income The Group follows standards for the reporting and display of comprehensive income and its components in the financial statements. Comprehensive income is defined as the change in equity of a company during the period from transactions and other events and circumstances excluding transactions resulting from investments from owners and distributions to owners. Accumulated other comprehensive income, as presented on the accompanying consolidated statements of changes in equity, is the cumulative foreign currency translation adjustment.</t>
  </si>
  <si>
    <t>Economic and Political Risks</t>
  </si>
  <si>
    <t xml:space="preserve"> Economic and political risks The Group’s current operations are mainly conducted in Macau and Hong Kong. Accordingly, the Group’s consolidated financial condition and results of operations may be influenced by the political, economic and legal environment in the PRC and by the general state of the PRC economy. The Group’s operations in Macau and Hong Kong are subject to special considerations and significant risks not typically associated with companies in North America and Western Europe. These include risks associated with, among others, the political, economic and legal environment and foreign currency exchange. The Group’s consolidated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t>
  </si>
  <si>
    <t>Income Tax, Policy</t>
  </si>
  <si>
    <t xml:space="preserve"> Income Taxes Sang Heng, King’s Gaming, Bao Li, Sang Lung and Oriental are not subject to Macau Complimentary tax, because, pursuant to the VIP gaming promoter agreements with the Casino Operators, gaming revenue is received net of taxes collected by the Macau SAR paid directly by the Casino Operator on a monthly basis. No provision for Macau Complimentary tax has been made. As Promotion Entities, Sang Heng, King’s Gaming, Bao Li, Sang Lung and Oriental are subject to a tax on the amount of non-negotiable chips exchanged by VIP gaming patrons in the VIP gaming rooms (“rolling chip turnover”), which is referred to as a “rolling tax”. The rolling tax is deducted and paid by the Casino Operator on a monthly basis. The rate of rolling tax is 0.01 AGRL is not subject to Hong Kong profits tax because all operations are performed outside Hong Kong and Hong Kong adopts a territorial tax regime under which only Hong Kong sourced income is subject to the profit tax. All subsidiaries are incorporated under the BVI Business Companies Act, 2004 (No. 16 of 2004) and are exempted from payment of BVI taxes.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 The Company has not recorded deferred income taxes applicable to undistributed earnings of Macau VIP rooms because it is the present intention of management to reinvest the undistributed earnings indefinitely in Macau. Undistributed earnings amounted to approximately $ 171,242,000 271,898,000 20,549,000 32,628,000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December 31, 2016 and 2015, there were no amounts that had been accrued with respect to uncertain tax positions.</t>
  </si>
  <si>
    <t>New Accounting Pronouncements, Policy</t>
  </si>
  <si>
    <t xml:space="preserve"> Recently Issued Accounting Pronouncements In October 2016, the FASB issued an accounting standards update to require the recognition of the income tax consequences of an intra-entity transfer of an asset, other than inventory, when the transfer occurs, rather than deferring such recognition until the asset is sold to an outside party. The effective date for this guidance is for financial statements for fiscal years beginning after December 15, 2017, and interim periods within those fiscal periods and early application is permitted. The amendments in the new guidance should be adopted on a retrospective basis. The Company is currently assessing the impact the adoption of this standard will have on its consolidated financial statements. In August 2016, the FASB issued an accounting standards update that clarifies the classification of certain cash receipts and cash payments on the statement of cash flows. In particular, the new guidance clarifies the classification related to several types of cash flows; including items such as debt extinguishment costs and distributions received from equity method investees. The new guidance also provides a three-step approach for classifying cash receipts and payments that have aspects of more than one class of cash flows. The effective date for this guidance is for financial statements for fiscal years beginning after December 15, 2017, and interim periods within those fiscal periods and early application is permitted. The Company is currently assessing the impact the adoption of this guidance will have on its consolidated financial statements. In March 2016, the FASB issued an accounting standards update that involves several aspects of the accounting for share-based payment transactions, including the income tax consequences, classification of awards as either equity or liabilities, and classification on the statement of cash flows. Under the new guidance, income tax benefits and deficiencies are to be recognized as income tax expense or benefit in the income statement and the tax effects of exercised or vested awards should be treated as discrete items in the reporting period in which they occur.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The effective date for this guidance is for financial statements for fiscal years beginning after December 15, 2016, and interim periods within those fiscal periods and early application is permitted. The Company is currently assessing the impact the adoption of this guidance will have on its consolidated financial statements. In March 2016, the FASB issued ASU No. 2016-08, Revenue from Contracts with Customers: Principal versus Agent Considerations (Reporting Revenue Gross versus Net) (“ASU 2016-08”). ASU 2016-08 is intended to improve the operability and understandability of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for ASU 2014-09 and ASU 2015-14. The Company is currently assessing the impact that adopting this new accounting guidance will have on its consolidated financial statements and footnote disclosures In February 2016, the FASB issued an accounting standards update that changes the accounting for leases and requires expanded disclosures about leasing activities. Under the new guidance, lessees will be required to recognize a right-of-use asset and lease liability, measured on a discounted basis, at the commencement date for all leases with terms greater than 12 months. Lessor accounting will remain largely unchanged, other than certain targeted improvements intended to align lessor accounting with the lessee accounting model and with the updated revenue recognition guidance issued in 2014. Lessees and lessors are required to apply a modified retrospective transition approach for leases existing at the beginning of the earliest comparative period presented in the adoption-period financial statements. The new standard is effective for fiscal years beginning after December 15, 2018, including interim periods within those fiscal years and early adoption is permitted. The Company is currently assessing the impact the adoption of this standard will have on its consolidated financial statements. In January 2016, the FASB issued an accounting standards update requiring all equity investments to be measured at fair value with changes in fair value recognized through net income (other than those accounted for under the equity method of accounting or those that result in consolidation of the investee). The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is update eliminates the requirement to disclose the methods and significant assumptions used to estimate the fair value that is required to be disclosed for financial instruments measured at amortized cost on the balance sheet for public business entities. The effective date for this guidance is for financial statements issued for fiscal years beginning after December 15, 2017. Early application is permitted as of the beginning of the fiscal year of adoption. The Company is currently assessing the impact the adoption of this standard will have on its consolidated financial statements.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as effective for the Company’s annual period ended December 31, 2016. The Company’s assessment of our ability to continue as a going concern is further discussed in the “ ” in Note 14. The adoption of the new standard did not have a material impact on the Company’s consolidated financial position, results of operations, cash flows or disclosures.</t>
  </si>
  <si>
    <t>Organization and Business of Companies (Tables)</t>
  </si>
  <si>
    <t>Organization, Consolidation and Presentation of Financial Statements Disclosure</t>
  </si>
  <si>
    <t xml:space="preserve"> LiNiu Group, through its ownership of AGRL, had thirteen wholly owned subsidiaries listed in the table below. Subsidiaries Date of Incorporation Place of Incorporation Kasino Fortune Investments Limited (“Kasino Fortune”)* February 16, 2007 British Virgin Islands Billion Boom International Limited (“Billion Boom”)* November 1, 2007 British Virgin Islands Super Number Limited (“Super Number”)* April 11, 2011 British Virgin Islands Jubilee Dynasty Ltd. (“Jubilee Dynasty”) May 18, 2012 British Virgin Islands Frontier Champion Limited (“Frontier”)* May 28, 2013 British Virgin Islands Robust South Limited (“Robust”) * February 12, 2015 British Virgin Islands Yuwang Limited (“Yuwang”)* March 11, 2015 British Virgin Islands Sino Hero Enterprises Limited (“Sino Hero”)* March 16, 2015 British Virgin Islands Bliss Time Enterprises Limited (“Bliss”)* March 30, 2015 British Virgin Islands Brave Ring Limited (“Brave”) * March 30, 2015 British Virgin Islands Yong Kang Holdings Limited (“Yong”) * April 21, 2015 British Virgin Islands Prospect Jade Limited (“Prospect”) April 22, 2015 British Virgin Islands Iao Kun Jeju Hotel Company Limited (“Jeju”) April 5, 2016 Hong Kong * All subsidiaries except Jubliee Dynasty are currently inactive.</t>
  </si>
  <si>
    <t>Schedule of Business Acquisitions, by Acquisition</t>
  </si>
  <si>
    <t xml:space="preserve"> The following companies are the Promotion Entities: VIP Gaming Promotion Entities Date Formed Location Subsidiary holds 100% Effective date of Sang Heng Gaming Promotion Company Limited ( Sang Heng )** March 28, 2007 Star World Hotel and Casino Downtown Macau Kasino Fortune February 2, 2010 King’s Gaming Promotion Ltd. ( King’s Gaming )** April 15, 2008 Sands Cotai Central Cotai, Macau Billion Boom November 10, 2010 Sang Lung Gaming Promotion Company Limited ( Sang Lung )** March 28, 2011 Galaxy Macau Resort, Macau Super Number May 15, 2011 Bao Li Gaming Promotion Ltd. ( Bao Li )** November 3, 2009 City of Dreams Hotel &amp; Casino Cotai, Macau Jubilee Dynasty September 1, 2012 Mr. Lam Chou In (Collaborator) *** Le Royal Arc Casino Downtown, Macau Frontier Champion July 1, 2013 Mr. Lou Kan Kuong Crown Perth Casino in Perth, Australia and Sino Hero and Yuwang May 16, 2015 ** This is a Promoter Company in Macau. *** According to Macau laws, a collaborator needs to enter into an agreement with a licensed gaming promoter and register with the Gaming Inspection and Coordination Bureau of the Macau SAR. **** 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 200</t>
  </si>
  <si>
    <t>Summary of Significant Accounting Policies (Tables)</t>
  </si>
  <si>
    <t>Schedule of Revenue from External Customers by Geographic Areas</t>
  </si>
  <si>
    <t xml:space="preserve"> Win rate and total rolling chip turnover in the Group’s VIP gaming rooms during the years ended December 31, 2016, 2015 and 2014 are as follows: 2016 2015 2014 Win rate 2.96 % 3.59 % 2.98 % Total rolling chip turnover $ 2,412,651,000 $ 6,422,339,000 $ 16,627,093,000 </t>
  </si>
  <si>
    <t>Schedule of Past Due Financing Receivables</t>
  </si>
  <si>
    <t xml:space="preserve"> The following is a summary of an aging of the Company’s markers receivable by jurisdiction that may refuse to enforce such debts: Jurisdiction/Aging December 31, % of total December 31, % of total PRC 0-60 days $ - $ 19,312,846 61-120 days - 24,869,691 121-180 days 9,283,283 13,157,351 Greater than 180 days 46,716,872 - Total $ 56,000,155 32 % $ 57,339,888 34 % </t>
  </si>
  <si>
    <t>Schedule of Changes in Allowance for Doubtful Accounts</t>
  </si>
  <si>
    <t xml:space="preserve"> Changes in the allowance for doubtful accounts are as follows: December 31, Beginning balance $ - Allowance for doubtful debts 100,391,631 Write-offs (193,239) Total $ 100,198,392 </t>
  </si>
  <si>
    <t>Fair Value Measurements, Recurring and Nonrecurring</t>
  </si>
  <si>
    <t xml:space="preserve"> The following are the classes of assets and liabilities measured at fair value: Recurring fair value measurements: Fair Value Measurements Using Quoted Prices in Active Markets Total Gains for Significant for the Year As of Identical Other Significant Ended December 31, Liabilities Observable Unobservable December 31, 2015 (Level 1) Inputs (Level 2) Inputs (Level 3) 2015 Fair Value of Contingent Consideration: Oriental VIP Room $ - $ - $ - $ - $ 24,807,965 Bao Li Gaming $ 14,228,500 $ - $ - $ 14,228,500 $ 5,407,770 Total recurring fair value measurements $ 30,215,735 Fair Value Measurements Using As of Quoted Significant Significant Total (Losses) for Total 31, 2016 (Level 1) 2) 3) 31, 2016 31, 2015 Intangible assets $ - $ - $ - $ - $ (97,279,517) $ - Total non-recurring fair value measurements $ (97,279,517) $ - Fair Value Measurements Using Quoted Prices in Active Total Markets Significant (Losses) for for Other Significant the Year As of Identical Observable Unobservable Ended December 31, Liabilities Inputs (Level Inputs (Level December 31, 2015 (Level 1) 2) 3) 2015 Goodwill $ - $ - $ - $ - $ (17,757,113) Total non-recurring fair value measurements $ (17,757,113) </t>
  </si>
  <si>
    <t>Fair Value, Assets and Liabilities Measured On Nonrecurring Basis, Valuation Techniques</t>
  </si>
  <si>
    <t xml:space="preserve"> Additional information regarding the valuation technique and inputs used is as follows: Quantitative information about Level 3 Fair Value Measurements: Fair Value Contingent as of Valuation Unobservable Input Range Oriental VIP Room $ - Forecasted Performance, June 2016 Chip Turnover Annual Growth (60%)-(20%) Monte Carlo Method Average Simulated Share Prices $ 1.07 Additional information regarding the valuation technique and inputs used is as follows: Quantitative Information about Level 3 Fair Value Measurements: Fair Value as of Valuation Unobservable Input Range Intangible assets $ - Discounted cash flow Long-term Chip Turnover Annual Growth (45%)  20% Discount rate 18.14% </t>
  </si>
  <si>
    <t>Schedule of Earnings Per Share, Basic and Diluted</t>
  </si>
  <si>
    <t xml:space="preserve"> The calculations of earnings (loss) per share are computed as follows for the years ended December 31,: 2016 2015 2014 Numerator: Net (loss) income attributable to Ordinary Shareholders for basic and diluted earnings per share $ (214,952,812) $ 5,117,769 $ (60,077,935) Denominator: Denominator for basic (loss) earnings per share - Weighted-average Ordinary Shares outstanding during the year 63,103,781 62,116,749 60,781,915 Effect of dilutive securities: - Weighted-average director shares issued/ issuable - 400 - - Oriental VIP Room earn out shares - 39,315 - - Bao Li Gaming earn out shares - 136,370 - Denominator for diluted (loss) earnings per share 63,103,781 62,292,834 60,781,915 Basic (loss) earnings per share $ (3.41) $ 0.08 $ (0.99) Diluted (loss) earnings per share $ (3.41) $ 0.08 $ (0.99) </t>
  </si>
  <si>
    <t>Schedule Of Differences Between Reported Amount and Reporting Currency Denominated Amount</t>
  </si>
  <si>
    <t xml:space="preserve"> Any translation adjustments resulting are not included in determining net income (loss) but are included in foreign currency translation adjustment in other comprehensive income, a component of shareholders’ equity. December 31, December 31, December 31, Period end HK$:US$ exchange rate HK$ 7.76 HK$ 7.75 HK$ 7.75 Average annual HK$:US$ exchange rate HK$ 7.75 HK$ 7.75 HK$ 7.75 </t>
  </si>
  <si>
    <t>Accounts Receivable (Tables)</t>
  </si>
  <si>
    <t>Schedule of Accounts, Notes, Loans and Financing Receivable</t>
  </si>
  <si>
    <t xml:space="preserve"> December 31, December 31, 2016 2015 Gaming revenues receivable $ 669,767 $ 1,460,251 </t>
  </si>
  <si>
    <t>Other Current Assets (Tables)</t>
  </si>
  <si>
    <t>Disclosure Text Block [Abstract]</t>
  </si>
  <si>
    <t>Schedule of Other Current Assets</t>
  </si>
  <si>
    <t xml:space="preserve"> December 31, December 31, Escrow Deposit $ 1,250,000 $ 1,075,000 Deposit for PRC Acquisition $ 322,381 $ - Prepayment of Insurance $ 180,000 $ 196,569 Advertisement Deposit $ - $ 87,733 Others 80,584 88,853 $ 1,832,965 $ 1,448,155 </t>
  </si>
  <si>
    <t>Intangible Assets and Impairment and Goodwill (Tables)</t>
  </si>
  <si>
    <t>Schedule of Intangible Assets and Goodwill</t>
  </si>
  <si>
    <t xml:space="preserve"> Intangible assets as of December 31, 2016 and 2015 consist of the following: Bad Debt Non- Profit Interest Total Finite-lived intangible assets: Gross carrying amounts Balance as of January 1, 2015 $ 606,498 $ 1,823,778 $ 161,644,338 $ 164,074,614 Foreign currency translation 251 753 66,737 67,741 Balance as of December 31, 2015 606,749 1,824,531 161,711,075 164,142,355 Foreign currency translation (680) (2,045) (181,311) (184,036) Balance as of December 31, 2016 606,069 1,822,486 161,529,764 163,958,319 Accumulated amortization Balance as of January 1, 2015 448,069 501,545 41,156,352 42,105,966 Amortization expense 127,317 176,329 16,065,821 16,369,467 Foreign currency translation 215 248 20,722 21,185 Balance as of December 31, 2015 575,601 678,122 57,242,895 58,496,618 Amortization expense 31,080 87,993 8,017,296 8,136,369 Impairment - 1,055,923 96,223,594 97,279,517 Foreign currency translation (612) 448 45,979 45,815 Balance as of December 31, 2016 606,069 1,822,486 161,529,764 163,958,319 Total finite-lived intangible assets $ - $ - $ - $ - </t>
  </si>
  <si>
    <t>Schedule of Goodwill</t>
  </si>
  <si>
    <t xml:space="preserve"> Changes in the carrying value of goodwill are as follows: December 31, December 31, Goodwill, gross $ - $ 17,753,907 Foreign currency translation - 3,206 Accumulated impairment loss - (17,757,113) Total Goodwill, net $ - $ - </t>
  </si>
  <si>
    <t>Property and Equipment (Tables)</t>
  </si>
  <si>
    <t>Property, Plant and Equipment</t>
  </si>
  <si>
    <t xml:space="preserve"> Property and equipment consisted of the following: December 31, December 31, Office Equipment $ 196,273 $ 196,374 Furniture and Fixtures - 4,418 Motor Vehicles 118,636 210,933 314,909 411,725 Less: Accumulated Depreciation (178,989) (169,798) $ 135,920 $ 241,927 </t>
  </si>
  <si>
    <t>Lines of Credit Payable (Tables)</t>
  </si>
  <si>
    <t>Schedule of Line of Credit Facilities</t>
  </si>
  <si>
    <t xml:space="preserve"> Lines of Credit Payable consisted of the following: December 31, December 31, 2016 2015 Due to casino operators $ 45,417,314 $ 41,908,984 </t>
  </si>
  <si>
    <t>Accrued Expenses (Tables)</t>
  </si>
  <si>
    <t>Schedule of Accrued Liabilities</t>
  </si>
  <si>
    <t xml:space="preserve"> Accrued Expenses consist of the following: December 31, December 31, Commission payable  the junket agents $ - $ 4,531,003 Management fee payable  related party (Note 15) - 399,959 Management and Directors’ compensation 881,956 440,234 Interest expenses (Note 7) 2,297,932 - Others 441,855 659,800 $ 3,621,743 $ 6,030,996 </t>
  </si>
  <si>
    <t>Loans Payable, Related parties (Tables)</t>
  </si>
  <si>
    <t>Schedule Of Loans Payable Related Parties</t>
  </si>
  <si>
    <t xml:space="preserve"> December 31, December 31, Shareholder loan - Messrs. Lam and Vong (Note 16) $ 11,729,846 $ 2,827,584 Loan from a related party  Old Shanghai 348,171 - $ 12,078,017 $ 2,827,584 </t>
  </si>
  <si>
    <t>Acquisition of King's Gaming Promotion Limited (Tables) - Kings Gaming [Member]</t>
  </si>
  <si>
    <t>Schedule Of Incentive Shares and Additional Incentive Shares Issued</t>
  </si>
  <si>
    <t xml:space="preserve"> The Earnout Shares, Incentive Shares and Additional Incentive Shares (each as defined in the King’s Gaming Purchase Agreement) shall be released and issued to the Seller as follows: Gross Profit Target Earnout/Incentive Additional Year For Earnout/Incentive Shares Shares Incentive Shares 2011 $ 6,150,000 500,000 * 2012 $ 7,380,000 500,000 * 2013 $ 8,860,000 500,000 * 2014 $ 9,740,000 100,000 * 2015 $ 10,720,000 100,000 * 2016 $ 11,790,000 100,000 * 2017 $ 12,970,000 100,000 * 2018 $ 14,260,000 100,000 * 2019 $ 15,690,000 100,000 * 2020 $ 17,260,000 100,000 * * For each $ 1,000,000 1,000,000</t>
  </si>
  <si>
    <t>Finite-Lived and Indefinite-Lived Intangible Assets Acquired as Part of Business Combination</t>
  </si>
  <si>
    <t xml:space="preserve"> As of November 10, 2010, the total estimated purchase price of $ 75,973,890 9 1.5 10.74 16,110,000 50,863,890 Gaming License Deposit $ 12,446 Bad Debt Guarantee 466,116 Non-Compete agreement (fully impaired during three months ended June 30, 2016. See Note 5) 792,304 Profit interest agreement (fully impaired during three months ended June 30, 2016. See Note 5) 59,694,600 Goodwill (fully impaired during three months ended June 30, 2015) 15,008,424 Total Estimated Purchase Price $ 75,973,890 </t>
  </si>
  <si>
    <t>Acquisition of Bao Li Gaming Promotion Limited (Tables) - Bao Li Gaming [Member]</t>
  </si>
  <si>
    <t>Schedule of Purchase Price Allocation</t>
  </si>
  <si>
    <t xml:space="preserve"> As of September 12, 2012, the total estimated purchase price of $ 48,007,120 15,146,026 32,861,094 Gaming License Deposit $ 12,520 Cash and Incentive Receivables 146,026 Bad Debt Guarantee 122,381 Non-Compete agreement (fully impaired during three months ended June 30, 2016. See Note 5) 723,484 Profit interest agreement (fully impaired during three months ended June 30, 2016. See Note 5) 45,016,159 Goodwill (fully impaired during three months ended June 30, 2015) 1,986,550 Total Estimated Purchase Price $ 48,007,120 </t>
  </si>
  <si>
    <t>Schedule of Earnout Cash and Earnout Ordinary Shares Earned and Issued</t>
  </si>
  <si>
    <t xml:space="preserve"> Bao Li achieved the rolling chip turnover target ($ 2,500,000,000 Base Earnout Base Earnout Incremental Earnout Incremental Year Cash Payments Shares Issued Cash Payments Shares Issued 2013 $ 13,000,000 625,000 $ 13,000,000 625,000 2014 $ 13,000,000 625,000 $ 8,320,000 400,000 *2015 $ 13,000,000 625,000 $ 520,000 25,000 *In February 2017, it was agreed with Mr. Lou that the earnout cash payment will be set-off by certain marker receivable issued to his network agents and no future cash outflow or share issuance needed.</t>
  </si>
  <si>
    <t>Acquisition of the Oriental VIP Room (Tables)</t>
  </si>
  <si>
    <t>VIP Room [Member]</t>
  </si>
  <si>
    <t xml:space="preserve"> As of June 26, 2013, the total estimated purchase price of $ 57,803,560 10,000,000 47,803,560 Bad Debt Guarantee $ 16,881 Non-Compete agreement (fully impaired during three months ended June 30, 2016. See Note 5) 305,927 Profit interest agreement (fully impaired during three months ended June 30, 2016. See Note 5) 56,758,004 Goodwill (fully impaired during three months ended June 30, 2015) 722,748 Total Estimated Purchase Price $ 57,803,560 </t>
  </si>
  <si>
    <t xml:space="preserve"> The Oriental VIP Room achieved the rolling chip turnover target ($ 2,500,000,000 Base Earnout Incremental Incremental Base Earnout Shares Earnout Shares Period ended Cash Payments Issued/Earned Cash Payments Issued/Earned June 30, 2014 $ 13,000,000 625,000 $ 13,000,000 625,000 June 30, 2015 $ 13,000,000 625,000 $ 1,950,000 93,750 </t>
  </si>
  <si>
    <t>Shareholders' Equity (Tables)</t>
  </si>
  <si>
    <t>Restatement Of Weighted Average Basic And Diluted Ordinary Shares And Net Income Loss Per Share</t>
  </si>
  <si>
    <t xml:space="preserve"> The payment date for each period’s dividend will be set by the Company’s management to be as close as practicable to, but no less than, 10 days after the record date. No dividend declared for 2016. Payment Date Amount October 14, 2014 (for the 2014 Six Month Dividend) $ 1,539,260 June 22, 2015 (for the 2014 Annual Dividend) $ 1,038,967 October 19, 2015 (for the 2015 Six Month Dividend) $ 870,745 July 20, 2016 (for the 2015 Annual Dividend) $ 499,630 </t>
  </si>
  <si>
    <t>Schedule of Employee Stock Ownership Plan (ESOP) Disclosures</t>
  </si>
  <si>
    <t xml:space="preserve"> At December 31, 2016 and 2015, the Company has reserved 1,420,490 2,816,470 December 31, December 31, Incentive Plans Shares 270,490 416,470 Contingently Issuable Incentive Shares-King’s Gaming (Note 10) 500,000 500,000 Issuable Incentive Shares-Bao Li Gaming 650,000 650,000 Contingently Issuable Incentive Shares-Oriental VIP Room (Note 12) - 1,250,000 Total 1,420,490 2,816,470 </t>
  </si>
  <si>
    <t>Commitments and Contingencies (Tables)</t>
  </si>
  <si>
    <t>Annual Minimum Compensation For Terms Of Employment Agreements</t>
  </si>
  <si>
    <t xml:space="preserve"> Annual minimum compensation for the terms of the employment agreements for terms greater than one year, as amended, is as follows at December 31, 2016: 2017 $ 842,095 2018 208,698 Total $ 1,050,793 </t>
  </si>
  <si>
    <t>Subsequent Events (Tables)</t>
  </si>
  <si>
    <t>Business Combinations [Abstract]</t>
  </si>
  <si>
    <t>Schedule of Business Acquisitions by Acquisition, Contingent Consideration</t>
  </si>
  <si>
    <t xml:space="preserve"> Year After tax profit Cash payment 2017 RMB 20 2.9 RMB 5,412,000 0.8 2018 RMB 80 11.6 RMB 21,648,000 3.1 2019 RMB 300 43.6 RMB 81,182,000 11.8 2020 RMB 500 72.7 RMB 135,303,000 19.7 2021 RMB 700 101.7 RMB 189,425,860 27.5 Total RMB 1.6 232.6 RMB 432,970,860 62.9</t>
  </si>
  <si>
    <t>Organization and Business of Companies (Details)</t>
  </si>
  <si>
    <t>Kasino Fortune Investments Limited [Member]</t>
  </si>
  <si>
    <t>Organization And Basis Of Presentation [Line Items]</t>
  </si>
  <si>
    <t>Subsidiaries</t>
  </si>
  <si>
    <t>Kasino Fortune Investments Limited (&amp;#8220;Kasino Fortune&amp;#8221;)</t>
  </si>
  <si>
    <t>[1]</t>
  </si>
  <si>
    <t>Date of Incorporation</t>
  </si>
  <si>
    <t>Feb. 16,
		2007</t>
  </si>
  <si>
    <t>Place of Incorporation</t>
  </si>
  <si>
    <t>British Virgin Islands</t>
  </si>
  <si>
    <t>Billion Boom International Limited [Member]</t>
  </si>
  <si>
    <t>Billion Boom International Limited (&amp;#8220;Billion Boom&amp;#8221;)</t>
  </si>
  <si>
    <t>Nov. 1,
		2007</t>
  </si>
  <si>
    <t>Super Number Limited [Member]</t>
  </si>
  <si>
    <t>Super Number Limited (&amp;#8220;Super Number&amp;#8221;)</t>
  </si>
  <si>
    <t>Apr. 11,
		2011</t>
  </si>
  <si>
    <t>Jubilee Dynasty Ltd [Member]</t>
  </si>
  <si>
    <t>Jubilee Dynasty Ltd. (&amp;#8220;Jubilee Dynasty&amp;#8221;)</t>
  </si>
  <si>
    <t>May 18,
		2012</t>
  </si>
  <si>
    <t>Frontier Champion Limited [Member]</t>
  </si>
  <si>
    <t>Frontier Champion Limited (&amp;#8220;Frontier&amp;#8221;)</t>
  </si>
  <si>
    <t>May 28,
		2013</t>
  </si>
  <si>
    <t>Robust South Limited [Member]</t>
  </si>
  <si>
    <t>Robust South Limited (&amp;#8220;Robust&amp;#8221;)</t>
  </si>
  <si>
    <t>Feb. 12,
		2015</t>
  </si>
  <si>
    <t>Yuwang Limited [Member]</t>
  </si>
  <si>
    <t>Yuwang Limited (&amp;#8220;Yuwang&amp;#8221;)</t>
  </si>
  <si>
    <t>Mar. 11,
		2015</t>
  </si>
  <si>
    <t>Sino Hero Enterprises Limited [Member]</t>
  </si>
  <si>
    <t>Sino Hero Enterprises Limited (&amp;#8220;Sino Hero&amp;#8221;)</t>
  </si>
  <si>
    <t>Mar. 16,
		2015</t>
  </si>
  <si>
    <t>Bliss Time Enterprises Limited [Member]</t>
  </si>
  <si>
    <t>Bliss Time Enterprises Limited (&amp;#8220;Bliss&amp;#8221;)</t>
  </si>
  <si>
    <t>Mar. 30,
		2015</t>
  </si>
  <si>
    <t>Brave Ring Limited [Member]</t>
  </si>
  <si>
    <t>Brave Ring Limited (&amp;#8220;Brave&amp;#8221;)</t>
  </si>
  <si>
    <t>Yong Kang Holdings Limited [Member]</t>
  </si>
  <si>
    <t>Yong Kang Holdings Limited (&amp;#8220;Yong&amp;#8221;)</t>
  </si>
  <si>
    <t>Apr. 21,
		2015</t>
  </si>
  <si>
    <t>Prospect Jade Limited [Member]</t>
  </si>
  <si>
    <t>Prospect Jade Limited (&amp;#8220;Prospect&amp;#8221;)</t>
  </si>
  <si>
    <t>Apr. 22,
		2015</t>
  </si>
  <si>
    <t>Iao Kun Jeju Hotel Company Limited [Member]</t>
  </si>
  <si>
    <t>Iao Kun Jeju Hotel Company Limited (&amp;#8220;Jeju&amp;#8221;)</t>
  </si>
  <si>
    <t>Apr. 5,
		2016</t>
  </si>
  <si>
    <t>Hong Kong</t>
  </si>
  <si>
    <t>All subsidiaries except Jubliee Dynasty are currently inactive.</t>
  </si>
  <si>
    <t>Organization and Business of Companies (Details 1)</t>
  </si>
  <si>
    <t>Kasino Fortune [Member] | Sang Heng [Member]</t>
  </si>
  <si>
    <t>VIP Gaming Promotion Entities</t>
  </si>
  <si>
    <t>Sang Heng Gaming Promotion Company Limited ( Sang Heng )</t>
  </si>
  <si>
    <t>Date Formed</t>
  </si>
  <si>
    <t>Mar. 28,
		2007</t>
  </si>
  <si>
    <t>Location</t>
  </si>
  <si>
    <t>Star World Hotel and Casino Downtown Macau</t>
  </si>
  <si>
    <t>Subsidiary holds 100% of Profit Interest</t>
  </si>
  <si>
    <t>100.00%</t>
  </si>
  <si>
    <t>Effective date of profit interest agreement</t>
  </si>
  <si>
    <t>Feb. 2,
		2010</t>
  </si>
  <si>
    <t>Billion Boom [Member] | Kings Gaming [Member]</t>
  </si>
  <si>
    <t>King&amp;#8217;s Gaming Promotion Ltd. ( King&amp;#8217;s Gaming )</t>
  </si>
  <si>
    <t>Apr. 15,
		2008</t>
  </si>
  <si>
    <t>Sands Cotai Central Cotai, Macau</t>
  </si>
  <si>
    <t>Nov. 10,
		2010</t>
  </si>
  <si>
    <t>Super Number [Member] | Sang Lung [Member]</t>
  </si>
  <si>
    <t>Sang Lung Gaming Promotion Company Limited ( Sang Lung )</t>
  </si>
  <si>
    <t>Mar. 28,
		2011</t>
  </si>
  <si>
    <t>Galaxy Macau Resort, Macau</t>
  </si>
  <si>
    <t>May 15,
		2011</t>
  </si>
  <si>
    <t>Jubilee Dynasty [Member] | Bao Li [Member]</t>
  </si>
  <si>
    <t>Bao Li Gaming Promotion Ltd. ( Bao Li )</t>
  </si>
  <si>
    <t>Nov. 3,
		2009</t>
  </si>
  <si>
    <t>City of Dreams Hotel &amp;amp; Casino Cotai, Macau</t>
  </si>
  <si>
    <t>Sep. 1,
		2012</t>
  </si>
  <si>
    <t>Frontier Champion [Member] | Mr Lam ChouIn [Member]</t>
  </si>
  <si>
    <t>Mr. Lam Chou In (Collaborator)</t>
  </si>
  <si>
    <t>[2]</t>
  </si>
  <si>
    <t>Le Royal Arc Casino Downtown, Macau</t>
  </si>
  <si>
    <t>Jul. 1,
		2013</t>
  </si>
  <si>
    <t>Sino Hero and Yuwang [Member] | Mr Lou Kan Kuong [Member]</t>
  </si>
  <si>
    <t>Mr. Lou Kan Kuong (Crown Australia Junket Operator)</t>
  </si>
  <si>
    <t>[3]</t>
  </si>
  <si>
    <t>Crown Perth Casino in Perth, Australia and Crown Melbourne Casino in Melbourne, Australia</t>
  </si>
  <si>
    <t>May 16,
		2015</t>
  </si>
  <si>
    <t>This is a Promoter Company in Macau.</t>
  </si>
  <si>
    <t>According to Macau laws, a collaborator needs to enter into an agreement with a licensed gaming promoter and register with the Gaming Inspection and Coordination Bureau of the Macau SAR.</t>
  </si>
  <si>
    <t>On May 15, 2015, the Company entered into agreements to acquire all of the profit interests of Mr. Lou Kan Kuong (“Mr. Lou” or the “Crown Australia Junket Operator”) promotion activities at the Crown Perth Casino in Perth, Australia and at the Crown Melbourne Casino in Melbourne, Australia with the consideration of $200 in total. Mr. Lou, who is currently an officer of Iao Kun, entered into agreements to act as a junket operator for the above two casinos on June 24, 2013. The profit interests were acquired as an asset purchase for the historical costs of establishing the agreements between Mr. Lou and Australian casinos as a related party transaction. The Company entered into the agreement to expand to overseas markets for its existing agent network in Macau.</t>
  </si>
  <si>
    <t>Organization and Business of Companies (Details Textual) - USD ($)</t>
  </si>
  <si>
    <t>1 Months Ended</t>
  </si>
  <si>
    <t>3 Months Ended</t>
  </si>
  <si>
    <t>Jun. 30, 2011</t>
  </si>
  <si>
    <t>Feb. 28, 2011</t>
  </si>
  <si>
    <t>Oct. 31, 2009</t>
  </si>
  <si>
    <t>Sep. 30, 2009</t>
  </si>
  <si>
    <t>Jun. 30, 2016</t>
  </si>
  <si>
    <t>Impairment of Intangible Assets (Excluding Goodwill)</t>
  </si>
  <si>
    <t>Restructuring Charges</t>
  </si>
  <si>
    <t>Sang Heng [Member]</t>
  </si>
  <si>
    <t>Maximum Commission Percentage</t>
  </si>
  <si>
    <t>1.25%</t>
  </si>
  <si>
    <t>Sang Lung [Member]</t>
  </si>
  <si>
    <t>Mr Lou Kan Kuong [Member]</t>
  </si>
  <si>
    <t>Business Combination, Consideration Transferred</t>
  </si>
  <si>
    <t>Summary of Significant Accounting Policies (Details) - USD ($)</t>
  </si>
  <si>
    <t>Total rolling chip turnover</t>
  </si>
  <si>
    <t>Vip Room [Member]</t>
  </si>
  <si>
    <t>Win rate</t>
  </si>
  <si>
    <t>2.96%</t>
  </si>
  <si>
    <t>3.59%</t>
  </si>
  <si>
    <t>2.98%</t>
  </si>
  <si>
    <t>Summary of Significant Accounting Policies (Details 1) - USD ($)</t>
  </si>
  <si>
    <t>Financing Receivable, Recorded Investment, Past Due [Line Items]</t>
  </si>
  <si>
    <t>% of total markers receivable</t>
  </si>
  <si>
    <t>32.00%</t>
  </si>
  <si>
    <t>34.00%</t>
  </si>
  <si>
    <t>Financing Receivables, 0 to 60 Days Past Due [Member]</t>
  </si>
  <si>
    <t>Financing Receivables, 61 to 120 Days Past Due [Member]</t>
  </si>
  <si>
    <t>Financing Receivables, 121 to 180 Days Past Due [Member]</t>
  </si>
  <si>
    <t>Financing Receivables Equal To Greater Than 180 Days Past Due [Member]</t>
  </si>
  <si>
    <t>Summary of Significant Accounting Policies (Details 2) - USD ($)</t>
  </si>
  <si>
    <t>Beginning balance</t>
  </si>
  <si>
    <t>Allowance for doubtful debts</t>
  </si>
  <si>
    <t>Write-offs</t>
  </si>
  <si>
    <t>Summary of Significant Accounting Policies (Details 3) - USD ($)</t>
  </si>
  <si>
    <t>Fair Value, Measurements, Recurring [Member]</t>
  </si>
  <si>
    <t>Fair Value, Assets and Liabilities Measured on Recurring and Nonrecurring Basis [Line Items]</t>
  </si>
  <si>
    <t>Fair Value, Measurement with Unobservable Inputs Reconciliation, Recurring Basis, Liability, Gain (Loss) Included in Earnings</t>
  </si>
  <si>
    <t>Fair Value, Measurements, Recurring [Member] | Oriental VIP Room [Member]</t>
  </si>
  <si>
    <t>Fair Value</t>
  </si>
  <si>
    <t>Fair Value, Measurements, Recurring [Member] | Oriental VIP Room [Member] | Fair Value, Inputs, Level 1 [Member]</t>
  </si>
  <si>
    <t>Fair Value, Measurements, Recurring [Member] | Oriental VIP Room [Member] | Fair Value, Inputs, Level 2 [Member]</t>
  </si>
  <si>
    <t>Fair Value, Measurements, Recurring [Member] | Oriental VIP Room [Member] | Fair Value, Inputs, Level 3 [Member]</t>
  </si>
  <si>
    <t>Fair Value, Measurements, Recurring [Member] | Bao Li Gaming [Member]</t>
  </si>
  <si>
    <t>Fair Value, Measurements, Recurring [Member] | Bao Li Gaming [Member] | Fair Value, Inputs, Level 1 [Member]</t>
  </si>
  <si>
    <t>Fair Value, Measurements, Recurring [Member] | Bao Li Gaming [Member] | Fair Value, Inputs, Level 2 [Member]</t>
  </si>
  <si>
    <t>Fair Value, Measurements, Recurring [Member] | Bao Li Gaming [Member] | Fair Value, Inputs, Level 3 [Member]</t>
  </si>
  <si>
    <t>Fair Value, Measurements, Nonrecurring [Member]</t>
  </si>
  <si>
    <t>Fair Value, Measurements, Nonrecurring [Member] | Goodwill [Member]</t>
  </si>
  <si>
    <t>Fair Value, Measurements, Nonrecurring [Member] | Finite-Lived Intangible Assets [Member]</t>
  </si>
  <si>
    <t>Fair Value, Measurements, Nonrecurring [Member] | Fair Value, Inputs, Level 1 [Member] | Goodwill [Member]</t>
  </si>
  <si>
    <t>Fair Value, Measurements, Nonrecurring [Member] | Fair Value, Inputs, Level 1 [Member] | Finite-Lived Intangible Assets [Member]</t>
  </si>
  <si>
    <t>Fair Value, Measurements, Nonrecurring [Member] | Fair Value, Inputs, Level 2 [Member] | Goodwill [Member]</t>
  </si>
  <si>
    <t>Fair Value, Measurements, Nonrecurring [Member] | Fair Value, Inputs, Level 2 [Member] | Finite-Lived Intangible Assets [Member]</t>
  </si>
  <si>
    <t>Fair Value, Measurements, Nonrecurring [Member] | Fair Value, Inputs, Level 3 [Member] | Goodwill [Member]</t>
  </si>
  <si>
    <t>Fair Value, Measurements, Nonrecurring [Member] | Fair Value, Inputs, Level 3 [Member] | Finite-Lived Intangible Assets [Member]</t>
  </si>
  <si>
    <t>Summary of Significant Accounting Policies (Details 4) - USD ($)</t>
  </si>
  <si>
    <t>Intangible assets [Member]</t>
  </si>
  <si>
    <t>Fair Value Measurements, Recurring and Nonrecurring, Valuation Techniques [Line Items]</t>
  </si>
  <si>
    <t>Unobservable Input</t>
  </si>
  <si>
    <t>Discount rate</t>
  </si>
  <si>
    <t>Discounted Cash flow [Member] | Intangible assets [Member]</t>
  </si>
  <si>
    <t>Valuation Techniques</t>
  </si>
  <si>
    <t>Discounted cash flow</t>
  </si>
  <si>
    <t>Long-term Chip Turnover Annual Growth</t>
  </si>
  <si>
    <t>Discount rate (in percentage)</t>
  </si>
  <si>
    <t>18.14%</t>
  </si>
  <si>
    <t>Discounted Cash flow [Member] | Maximum [Member]</t>
  </si>
  <si>
    <t>Growth rate (in percentage)</t>
  </si>
  <si>
    <t>45.00%</t>
  </si>
  <si>
    <t>Oriental VIP Room [Member] | Minimum [Member]</t>
  </si>
  <si>
    <t>20.00%</t>
  </si>
  <si>
    <t>Oriental VIP Room [Member] | Maximum [Member]</t>
  </si>
  <si>
    <t>60.00%</t>
  </si>
  <si>
    <t>Oriental VIP Room [Member] | Forecasted Performance One [Member]</t>
  </si>
  <si>
    <t>Forecasted Performance, June 2016</t>
  </si>
  <si>
    <t>Chip Turnover Annual Growth</t>
  </si>
  <si>
    <t>Oriental VIP Room [Member] | Forecasted Performance One [Member] | Minimum [Member]</t>
  </si>
  <si>
    <t>Share Price</t>
  </si>
  <si>
    <t>Oriental VIP Room [Member] | Monte Carlo Method [Member]</t>
  </si>
  <si>
    <t>Monte Carlo Method</t>
  </si>
  <si>
    <t>Average Simulated Share Prices</t>
  </si>
  <si>
    <t>Summary of Significant Accounting Policies (Details 5) - USD ($)</t>
  </si>
  <si>
    <t>Numerator:</t>
  </si>
  <si>
    <t>Net (loss) income attributable to Ordinary Shareholders for basic and diluted earnings per share</t>
  </si>
  <si>
    <t>Denominator:</t>
  </si>
  <si>
    <t>Denominator for basic loss per share - Weighted-average Ordinary Shares outstanding during the year (in shares)</t>
  </si>
  <si>
    <t>Effect of dilutive securities:</t>
  </si>
  <si>
    <t>- Weighted-average director shares issued/ issuable (in shares)</t>
  </si>
  <si>
    <t>- Oriental VIP Room earn out shares (in shares)</t>
  </si>
  <si>
    <t>- Bao Li Gaming earn out shares (in shares)</t>
  </si>
  <si>
    <t>Denominator for diluted loss per share</t>
  </si>
  <si>
    <t>Basic (loss) earnings per share (in dollars per share)</t>
  </si>
  <si>
    <t>Diluted (loss) earnings per share (in dollars per share)</t>
  </si>
  <si>
    <t>Summary of Significant Accounting Policies (Details 6)</t>
  </si>
  <si>
    <t>Period Ended [Member]</t>
  </si>
  <si>
    <t>Financial Statement Line Items with Differences in Reported Amount and Reporting Currency Denominated Amounts [Line Items]</t>
  </si>
  <si>
    <t>Foreign Currency Exchange Rate, Translation</t>
  </si>
  <si>
    <t>Average Annual [Member]</t>
  </si>
  <si>
    <t>Summary of Significant Accounting Policies (Details Textual) - USD ($)</t>
  </si>
  <si>
    <t>Dec. 10, 2015</t>
  </si>
  <si>
    <t>Dec. 31, 2011</t>
  </si>
  <si>
    <t>Accounting Policies [Line Items]</t>
  </si>
  <si>
    <t>Revenues Earned Based On Percentage Of Non Negotiable Chips</t>
  </si>
  <si>
    <t>0.05%</t>
  </si>
  <si>
    <t>Advertising Expense</t>
  </si>
  <si>
    <t>Directors Compensation Value Payable In Ordinary Shares</t>
  </si>
  <si>
    <t>Share-based Compensation Arrangement by Share-based Payment Award, Number of Shares Authorized</t>
  </si>
  <si>
    <t>Ordinary Shares Issuable To Directors and Key Management Employees</t>
  </si>
  <si>
    <t>Percentage Of Rolling Tax Rate</t>
  </si>
  <si>
    <t>0.01%</t>
  </si>
  <si>
    <t>Undistributed Earnings</t>
  </si>
  <si>
    <t>Deferred Tax Liabilities</t>
  </si>
  <si>
    <t>Accrued Liabilities</t>
  </si>
  <si>
    <t>Property, Plant and Equipment, Estimated Useful Lives</t>
  </si>
  <si>
    <t>two to five years</t>
  </si>
  <si>
    <t>Allowance for Doubtful Accounts Receivable, Noncurrent</t>
  </si>
  <si>
    <t>Compensation 2014 [Member]</t>
  </si>
  <si>
    <t>Stock Issued During Period, Shares, Share-based Compensation, Gross</t>
  </si>
  <si>
    <t>Compensation 2015 [Member]</t>
  </si>
  <si>
    <t>Compensation 2016 [Member]</t>
  </si>
  <si>
    <t>Melbourne [Member]</t>
  </si>
  <si>
    <t>Junk Agents, Percentage Of Market Receivable</t>
  </si>
  <si>
    <t>13.00%</t>
  </si>
  <si>
    <t>Perth [Member]</t>
  </si>
  <si>
    <t>11.00%</t>
  </si>
  <si>
    <t>Crown [Member]</t>
  </si>
  <si>
    <t>10.00%</t>
  </si>
  <si>
    <t>Stock Issued During Period, Shares, New Issues</t>
  </si>
  <si>
    <t>Rolling Chip Turnover Target For Base Earnout Payment</t>
  </si>
  <si>
    <t>Bad Debt Guarantee [Member] | Minimum [Member]</t>
  </si>
  <si>
    <t>Finite-Lived Intangible Asset, Useful Life</t>
  </si>
  <si>
    <t>3 years</t>
  </si>
  <si>
    <t>Bad Debt Guarantee [Member] | Maximum [Member]</t>
  </si>
  <si>
    <t>5 years 6 months</t>
  </si>
  <si>
    <t>Non Compete Agreement [Member] | Minimum [Member]</t>
  </si>
  <si>
    <t>9 years</t>
  </si>
  <si>
    <t>Non Compete Agreement [Member] | Maximum [Member]</t>
  </si>
  <si>
    <t>11 years 8 months 12 days</t>
  </si>
  <si>
    <t>Profit Interest Agreement [Member] | Minimum [Member]</t>
  </si>
  <si>
    <t>Profit Interest Agreement [Member] | Maximum [Member]</t>
  </si>
  <si>
    <t>Accounts Receivable (Details) - USD ($)</t>
  </si>
  <si>
    <t>Accounts, Notes, Loans and Financing Receivable [Line Items]</t>
  </si>
  <si>
    <t>Gaming revenues receivable</t>
  </si>
  <si>
    <t>Accounts Receivable (Details Textual) - Accounts Receivable [Member]</t>
  </si>
  <si>
    <t>Casino 1 [Member]</t>
  </si>
  <si>
    <t>Concentration Risk, Percentage</t>
  </si>
  <si>
    <t>41.00%</t>
  </si>
  <si>
    <t>Casino 2 [Member]</t>
  </si>
  <si>
    <t>35.00%</t>
  </si>
  <si>
    <t>Gaming Promoter [Member]</t>
  </si>
  <si>
    <t>24.00%</t>
  </si>
  <si>
    <t>Other Current Assets (Details) - USD ($)</t>
  </si>
  <si>
    <t>Escrow Deposit</t>
  </si>
  <si>
    <t>Deposit for PRC Acquisition</t>
  </si>
  <si>
    <t>Prepayment of Insurance</t>
  </si>
  <si>
    <t>Advertisement Deposit</t>
  </si>
  <si>
    <t>Others</t>
  </si>
  <si>
    <t>Other Assets, Current</t>
  </si>
  <si>
    <t>Other Current Assets (Details Textuals) - USD ($)</t>
  </si>
  <si>
    <t>Deposits Assets, Current</t>
  </si>
  <si>
    <t>Guangzhou LiNiu Network Technology Co. Ltd [Member]</t>
  </si>
  <si>
    <t>Intangible Assets and Impairment and Goodwill (Details) - USD ($)</t>
  </si>
  <si>
    <t>Gross carrying amounts</t>
  </si>
  <si>
    <t>Balance</t>
  </si>
  <si>
    <t>Foreign currency translation</t>
  </si>
  <si>
    <t>Accumulated amortization</t>
  </si>
  <si>
    <t>Amortization expense</t>
  </si>
  <si>
    <t>Impairment</t>
  </si>
  <si>
    <t>Total finite-lived intangible assets</t>
  </si>
  <si>
    <t>Bad Debt Guarantee [Member]</t>
  </si>
  <si>
    <t>Non- Compete Agreement [Member]</t>
  </si>
  <si>
    <t>Profit Interest Agreement [Member]</t>
  </si>
  <si>
    <t>Intangible Assets and Impairment and Goodwill (Details 1) - USD ($)</t>
  </si>
  <si>
    <t>Goodwill, gross</t>
  </si>
  <si>
    <t>Accumulated impairment loss</t>
  </si>
  <si>
    <t>Total Goodwill, net</t>
  </si>
  <si>
    <t>Intangible Assets and Impairment and Goodwill (Details Textual) - USD ($)</t>
  </si>
  <si>
    <t>Indefinite-lived Intangible Assets [Line Items]</t>
  </si>
  <si>
    <t>Goodwill, Impairment Loss</t>
  </si>
  <si>
    <t>Amortization Of Intangible Assets</t>
  </si>
  <si>
    <t>Bao Li Gaming and Oriental VIP [Member]</t>
  </si>
  <si>
    <t>Noncompeting Agreement ,Restricted Period Term From Termination Of Employment Agreement</t>
  </si>
  <si>
    <t>10 years</t>
  </si>
  <si>
    <t>Property and Equipment (Details) - USD ($)</t>
  </si>
  <si>
    <t>Property, Plant and Equipment [Line Items]</t>
  </si>
  <si>
    <t>Property, Plant and Equipment, Gross</t>
  </si>
  <si>
    <t>Less: Accumulated Depreciation</t>
  </si>
  <si>
    <t>Property, Plant and Equipment, Net</t>
  </si>
  <si>
    <t>Office Equipment [Member]</t>
  </si>
  <si>
    <t>Furniture and Fixtures [Member]</t>
  </si>
  <si>
    <t>Motor Vehicles [Member]</t>
  </si>
  <si>
    <t>Property and Equipment (Details Textual) - USD ($)</t>
  </si>
  <si>
    <t>Depreciation, Total</t>
  </si>
  <si>
    <t>Lines of Credit Payable (Details) - USD ($)</t>
  </si>
  <si>
    <t>Line of Credit Facility [Line Items]</t>
  </si>
  <si>
    <t>Due To Casino Operators [Member]</t>
  </si>
  <si>
    <t>Lines of Credit Payable (Details Textual)</t>
  </si>
  <si>
    <t>Dec. 31, 2016USD ($)</t>
  </si>
  <si>
    <t>Mar. 13, 2017USD ($)</t>
  </si>
  <si>
    <t>Mar. 13, 2017HKD</t>
  </si>
  <si>
    <t>Dec. 31, 2016HKD</t>
  </si>
  <si>
    <t>Dec. 31, 2015USD ($)</t>
  </si>
  <si>
    <t>Line of Credit Facility, Maximum Borrowing Capacity</t>
  </si>
  <si>
    <t>Line Of Credit, Current</t>
  </si>
  <si>
    <t>Seng Heng And Seng Lung [Member]</t>
  </si>
  <si>
    <t>Line of Credit Facility, Interest Rate During Period</t>
  </si>
  <si>
    <t>1.50%</t>
  </si>
  <si>
    <t>Subsequent Event [Member] | Seng Heng And Seng Lung [Member]</t>
  </si>
  <si>
    <t>Accrued Expenses (Details) - USD ($)</t>
  </si>
  <si>
    <t>Accrued Expenses [Line Items]</t>
  </si>
  <si>
    <t>Management and Directors' compensation</t>
  </si>
  <si>
    <t>Interest expenses (Note 7)</t>
  </si>
  <si>
    <t>Related Party [Member]</t>
  </si>
  <si>
    <t>Management fee payable-related party (Note 14)</t>
  </si>
  <si>
    <t>Junket Agents [Member]</t>
  </si>
  <si>
    <t>Commission payable-the junket agents</t>
  </si>
  <si>
    <t>Accrued Expenses (Details Textual) - Junket Agents [Member]</t>
  </si>
  <si>
    <t>Rolling Chip Turnover Percentage</t>
  </si>
  <si>
    <t>12.00%</t>
  </si>
  <si>
    <t>Percentage of Commission Payable</t>
  </si>
  <si>
    <t>Loans Payable, Related parties (Details) - USD ($)</t>
  </si>
  <si>
    <t>Notes Payable, Related Parties</t>
  </si>
  <si>
    <t>Messrs. Lam and Vong [Member]</t>
  </si>
  <si>
    <t>Old Shanghai [Member]</t>
  </si>
  <si>
    <t>Acquisition of King's Gaming Promotion Limited (Details) - USD ($)</t>
  </si>
  <si>
    <t>Dec. 31, 2020</t>
  </si>
  <si>
    <t>Dec. 31, 2019</t>
  </si>
  <si>
    <t>Dec. 31, 2018</t>
  </si>
  <si>
    <t>Dec. 31, 2017</t>
  </si>
  <si>
    <t>Dec. 31, 2013</t>
  </si>
  <si>
    <t>Dec. 31, 2012</t>
  </si>
  <si>
    <t>Earnout And Incentive Shares [Line Items]</t>
  </si>
  <si>
    <t>Incentive Fee, Amount Paid</t>
  </si>
  <si>
    <t>Incentive Shares Issued</t>
  </si>
  <si>
    <t>Additional Incentive Shares</t>
  </si>
  <si>
    <t>Scenario, Forecast [Member]</t>
  </si>
  <si>
    <t>For each $1,000,000 in which the Gross Profit target for such year is exceeded, 10,000 Additional Incentive Shares will be issued. The Seller is not entitled to any Additional Shares on a pro rata basis for multiples of less or greater than $1,000,000.</t>
  </si>
  <si>
    <t>Acquisition of King's Gaming Promotion Limited (Details 1) - Kings Gaming [Member]</t>
  </si>
  <si>
    <t>Nov. 10, 2010USD ($)</t>
  </si>
  <si>
    <t>Servicing Assets at Fair Value [Line Items]</t>
  </si>
  <si>
    <t>Total Estimated Purchase Price</t>
  </si>
  <si>
    <t>Goodwill [Member]</t>
  </si>
  <si>
    <t>Gaming License Deposit [Member]</t>
  </si>
  <si>
    <t>Acquisition of King's Gaming Promotion Limited (Details Textual) - Kings Gaming [Member] - USD ($)</t>
  </si>
  <si>
    <t>Nov. 10, 2010</t>
  </si>
  <si>
    <t>Business Acquisition [Line Items]</t>
  </si>
  <si>
    <t>Profit Interest Purchase Agreement Initiation Date</t>
  </si>
  <si>
    <t>Nov. 1,
		2010</t>
  </si>
  <si>
    <t>Acquire Right Percentage Of Profit Interest</t>
  </si>
  <si>
    <t>Payments to Acquire Businesses, Gross</t>
  </si>
  <si>
    <t>Business Acquisition Working Capital</t>
  </si>
  <si>
    <t>Business Acquisition Installment Payment</t>
  </si>
  <si>
    <t>Business Acquisition Minimum Gross Profit Requirement</t>
  </si>
  <si>
    <t>Additional Gross Profit Target</t>
  </si>
  <si>
    <t>Estimated contingent purchase price-Oriental VIP Room</t>
  </si>
  <si>
    <t>Business Acquisition Common Stock Shares Issued</t>
  </si>
  <si>
    <t>Business Acquisition Common Stock Shares Issued Par Value Per Share</t>
  </si>
  <si>
    <t>Business Acquisition Gain Due To Change In Fair Value Of Contingent Consideration</t>
  </si>
  <si>
    <t>Business Acquisition, Equity Interest Issued or Issuable, Number of Shares</t>
  </si>
  <si>
    <t>Business Acquisition, Equity Interest Issued or Issuable, Value Assigned</t>
  </si>
  <si>
    <t>Maximum [Member]</t>
  </si>
  <si>
    <t>Minimum [Member]</t>
  </si>
  <si>
    <t>Acquisition of Bao Li Gaming Promotion Limited (Details) - Bao Li Gaming [Member]</t>
  </si>
  <si>
    <t>Sep. 12, 2012USD ($)</t>
  </si>
  <si>
    <t>Cash and Incentive Receivables [Member]</t>
  </si>
  <si>
    <t>Acquisition of Bao Li Gaming Promotion Limited (Details 1)</t>
  </si>
  <si>
    <t>Dec. 31, 2016USD ($)shares</t>
  </si>
  <si>
    <t>Base Earnout Cash Payments First Year - 2013 | $</t>
  </si>
  <si>
    <t>Base Earnout Cash Payments Second Year - 2014 | $</t>
  </si>
  <si>
    <t>Base Earnout Cash Payments Third Year - 2015 | $</t>
  </si>
  <si>
    <t>Base Earnout Shares First Year - 2013 | shares</t>
  </si>
  <si>
    <t>Base Earnout Shares Second Year - 2014 | shares</t>
  </si>
  <si>
    <t>Base Earnout Shares Third Year - 2015 | shares</t>
  </si>
  <si>
    <t>Incremental Earnout Cash Payments First Year - 2013 | $</t>
  </si>
  <si>
    <t>Incremental Earnout Cash Payments Second Year - 2014 | $</t>
  </si>
  <si>
    <t>Incremental Earnout Cash Payments Third Year - 2015 | $</t>
  </si>
  <si>
    <t>Incremental Earnout Shares Issued First Year - 2013 | shares</t>
  </si>
  <si>
    <t>Incremental Earnout Shares Issued Second Year - 2014 | shares</t>
  </si>
  <si>
    <t>Incremental Earnout Shares Issued Third Year - 2015 | shares</t>
  </si>
  <si>
    <t>In February 2017, it was agreed with Mr. Lou that the earnout cash payment will be set-off by certain marker receivable issued to his network agents and no future cash outflow or share issuance needed.</t>
  </si>
  <si>
    <t>Acquisition of Bao Li Gaming Promotion Limited (Details Textual) - Bao Li Gaming [Member] - USD ($)</t>
  </si>
  <si>
    <t>Sep. 12, 2012</t>
  </si>
  <si>
    <t>Business Acquisition Cost Of Acquired Entity Cash Paid Installment One</t>
  </si>
  <si>
    <t>Business Acquisition Cost Of Acquired Entity Cash Paid Installment Two</t>
  </si>
  <si>
    <t>Business Acquisition, Purchase Price Allocation, Current Assets, Receivables</t>
  </si>
  <si>
    <t>Rolling Chip Turnover Target For Base Earnout Payments Shares</t>
  </si>
  <si>
    <t>Estimated Contingent Purchase Price</t>
  </si>
  <si>
    <t>Business Acquisition Estimated Purchase Price Cash</t>
  </si>
  <si>
    <t>Business Acquisition Purchase Price Contingent Cash and Ordinary Shares</t>
  </si>
  <si>
    <t>Business Acquisition, Purchase Price Allocation, Noncurrent Liabilities</t>
  </si>
  <si>
    <t>Acquisition of the Oriental VIP Room (Details) - VIP Room [Member]</t>
  </si>
  <si>
    <t>Jun. 26, 2013USD ($)</t>
  </si>
  <si>
    <t>Non-Compete agreement [Member]</t>
  </si>
  <si>
    <t>Profit interest agreement [Member]</t>
  </si>
  <si>
    <t>Acquisition of the Oriental VIP Room (Details 1)</t>
  </si>
  <si>
    <t>Earnout And Incentive Share [Line Items]</t>
  </si>
  <si>
    <t>Base Earnout Cash Payments June 30, 2014 | $</t>
  </si>
  <si>
    <t>Base Earnout Cash Payments June 30, 2015 | $</t>
  </si>
  <si>
    <t>Base Earnout Shares Issued/Earned June 30, 2014</t>
  </si>
  <si>
    <t>Base Earnout Shares Issued/Earned June 30, 2015</t>
  </si>
  <si>
    <t>Incremental Earnout Shares Issued/Earned First Year - 2014</t>
  </si>
  <si>
    <t>Incremental Earnout Shares Issued/Earned First Year - 2015</t>
  </si>
  <si>
    <t>Incremental Earnout Cash Payment June 30, 2014 | $</t>
  </si>
  <si>
    <t>Incremental Earnout Cash Payment June 30, 2015 | $</t>
  </si>
  <si>
    <t>Acquisition of the Oriental VIP Room (Details Textual) - USD ($)</t>
  </si>
  <si>
    <t>Jun. 26, 2013</t>
  </si>
  <si>
    <t>Business Combination, Contingent Consideration Arrangements, Change in Amount of Contingent Consideration, Liability</t>
  </si>
  <si>
    <t>Shareholders' Equity (Details) - USD ($)</t>
  </si>
  <si>
    <t>Dividends Payable [Line Items]</t>
  </si>
  <si>
    <t>Dividend paid</t>
  </si>
  <si>
    <t>October 14, 2014 Six Month Dividend 2014 [Member]</t>
  </si>
  <si>
    <t>June 22, 2015 Annual Dividend 2014 [Member]</t>
  </si>
  <si>
    <t>October 19, 2015 Six Month Dividend 2015 [Member]</t>
  </si>
  <si>
    <t>July 20 2016 Annual Dividend 2015 [Member]</t>
  </si>
  <si>
    <t>Shareholders' Equity (Details 1) - shares</t>
  </si>
  <si>
    <t>Class of Stock [Line Items]</t>
  </si>
  <si>
    <t>Common Stock, Capital Shares Reserved for Future Issuance</t>
  </si>
  <si>
    <t>Incentive Plans Shares [Member]</t>
  </si>
  <si>
    <t>Shareholders' Equity (Details Textual) - USD ($)</t>
  </si>
  <si>
    <t>Feb. 28, 2017</t>
  </si>
  <si>
    <t>Jun. 21, 2016</t>
  </si>
  <si>
    <t>Stockholders Equity Disclosure [Line Items]</t>
  </si>
  <si>
    <t>Directors Compensation In Cash</t>
  </si>
  <si>
    <t>Directors Compensation In Common Stock Shares</t>
  </si>
  <si>
    <t>Director Fees Charged To Operations</t>
  </si>
  <si>
    <t>Subsequent Event [Member] | Jia-Heng Industrial Ltd [Member]</t>
  </si>
  <si>
    <t>Stock Issued During Period, Shares, Acquisitions</t>
  </si>
  <si>
    <t>Equity Method Investment, Ownership Percentage</t>
  </si>
  <si>
    <t>51.00%</t>
  </si>
  <si>
    <t>Audit Committee Chairman [Member]</t>
  </si>
  <si>
    <t>Additional Annual Cash Compensation</t>
  </si>
  <si>
    <t>Audit Committee Other [Member]</t>
  </si>
  <si>
    <t>Compensation and Nominating Committee Chairman [Member]</t>
  </si>
  <si>
    <t>Compensation and Nominating Committee [Member]</t>
  </si>
  <si>
    <t>Director [Member]</t>
  </si>
  <si>
    <t>Directors Compensation In Cash For Atleast Hour</t>
  </si>
  <si>
    <t>Directors Compensation In Cash For Less Than Hour</t>
  </si>
  <si>
    <t>Commitments and Contingencies (Details)</t>
  </si>
  <si>
    <t>Employment Agreement Minimum Compensation [Line Items]</t>
  </si>
  <si>
    <t>Commitments and Contingencies (Details Textual) - USD ($)</t>
  </si>
  <si>
    <t>Mar. 31, 2017</t>
  </si>
  <si>
    <t>Commitments and Contingencies Disclosure [Line Items]</t>
  </si>
  <si>
    <t>Employment Contracts Total Compensation Charged To Operations</t>
  </si>
  <si>
    <t>Capital Leases, Future Minimum Payments Due, Next Twelve Months</t>
  </si>
  <si>
    <t>Capital Leases, Future Minimum Payments Due in Two Years</t>
  </si>
  <si>
    <t>Operating Leases, Rent Expense</t>
  </si>
  <si>
    <t>Retained Earnings (Accumulated Deficit), Total</t>
  </si>
  <si>
    <t>Cash and Cash Equivalents, at Carrying Value</t>
  </si>
  <si>
    <t>Gaming Rentals [Member]</t>
  </si>
  <si>
    <t>Subsequent Event [Member]</t>
  </si>
  <si>
    <t>Mr.Vong Veng [Member]</t>
  </si>
  <si>
    <t>Employment Agreement Term</t>
  </si>
  <si>
    <t>5 years</t>
  </si>
  <si>
    <t>Related Party Transactions (Details Textual) - USD ($)</t>
  </si>
  <si>
    <t>Pak Si [Member]</t>
  </si>
  <si>
    <t>Related Party Transaction [Line Items]</t>
  </si>
  <si>
    <t>Related Party Transaction, Expenses from Transactions with Related Party</t>
  </si>
  <si>
    <t>Due to Related Parties</t>
  </si>
  <si>
    <t>Entertainment Expense [Member]</t>
  </si>
  <si>
    <t>Subsequent Events (Details) ¥ in Millions, $ in Millions</t>
  </si>
  <si>
    <t>Dec. 31, 2021USD ($)</t>
  </si>
  <si>
    <t>Dec. 31, 2021CNY (¥)</t>
  </si>
  <si>
    <t>Dec. 31, 2020USD ($)</t>
  </si>
  <si>
    <t>Dec. 31, 2020CNY (¥)</t>
  </si>
  <si>
    <t>Dec. 31, 2019USD ($)</t>
  </si>
  <si>
    <t>Dec. 31, 2019CNY (¥)</t>
  </si>
  <si>
    <t>Dec. 31, 2018USD ($)</t>
  </si>
  <si>
    <t>Dec. 31, 2018CNY (¥)</t>
  </si>
  <si>
    <t>Dec. 31, 2017USD ($)</t>
  </si>
  <si>
    <t>Dec. 31, 2017CNY (¥)</t>
  </si>
  <si>
    <t>Dec. 31, 2016CNY (¥)</t>
  </si>
  <si>
    <t>Business Combination After Tax Profit Target</t>
  </si>
  <si>
    <t>Business Combination, Contingent Consideration, Liability</t>
  </si>
  <si>
    <t>Subsequent Events (Details Textual) - USD ($)</t>
  </si>
  <si>
    <t>Mar. 22, 2017</t>
  </si>
  <si>
    <t>Subsequent Event [Line Items]</t>
  </si>
  <si>
    <t>Business Combination, Contingent Consideration Arrangements, Description</t>
  </si>
  <si>
    <t>The after tax profit targets will be reviewed yearly and in aggregate at the end of the fifth year. For example, if the aggregate after-tax income target is met after the fifth year, the aggregate cash payment will be approximately $62.9 million, even if all of the other after-tax profit targets from 2017-2020 were not met. As a counterexample, if the after-tax income targets for 2017 and 2018 are met and the targets from 2019, 2020 and 2021 are not met (with the aggregate after-tax income also under the target of approximately $232.6 million, then the current owners of LiNiu Network would only receive the cash payments for 2017 and 2018 (a total of $3.9 million).</t>
  </si>
  <si>
    <t>Notes Payable, Related Parties, Current</t>
  </si>
  <si>
    <t>Lam and Vong [Member]</t>
  </si>
  <si>
    <t>Subsequent Event [Member] | Lou Kan Kuong [Member]</t>
  </si>
  <si>
    <t>Due To Shareholders Reclassified To Equity</t>
  </si>
  <si>
    <t>Long-term Purchase Commitment, Amount</t>
  </si>
  <si>
    <t>Subsequent Event [Member] | Lou Kan Kuong [Member] | Marker Receivable [Member]</t>
  </si>
  <si>
    <t>Accounts Receivable, Net</t>
  </si>
  <si>
    <t>Accounts Receivable, Gross</t>
  </si>
  <si>
    <t>Subsequent Event [Member] | Lam and Vong [Member]</t>
  </si>
  <si>
    <t>Due To Officers Or StockHolders Current ,Offset by Marker Receivable</t>
  </si>
  <si>
    <t>Subsequent Event [Member] | Lam and Vong [Member] | Marker Receivable [Member]</t>
  </si>
  <si>
    <t>Caro Capital LLC [Member] | Subsequent Event [Member]</t>
  </si>
  <si>
    <t>Loss Contingency, Damages Sought, Value</t>
  </si>
  <si>
    <t>Jia-Heng Industrial Ltd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HKD &quot;#,##0_);_(&quot;HKD &quot;(#,##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17754</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624537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9</v>
      </c>
      <c r="B1" s="2" t="s">
        <v>1</v>
      </c>
    </row>
    <row r="2" spans="1:2">
      <c r="B2" s="2" t="s">
        <v>29</v>
      </c>
    </row>
    <row r="3" spans="1:2">
      <c r="A3" s="3" t="s">
        <v>160</v>
      </c>
    </row>
    <row r="4" spans="1:2">
      <c r="A4" s="4" t="s">
        <v>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9</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66</v>
      </c>
      <c r="B1" s="2" t="s">
        <v>1</v>
      </c>
    </row>
    <row r="2" spans="1:2">
      <c r="B2" s="2" t="s">
        <v>29</v>
      </c>
    </row>
    <row r="3" spans="1:2">
      <c r="A3" s="4"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7</v>
      </c>
      <c r="B1" s="2" t="s">
        <v>1</v>
      </c>
    </row>
    <row r="2" spans="1:2">
      <c r="B2" s="2" t="s">
        <v>29</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9</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8</v>
      </c>
      <c r="B1" s="2" t="s">
        <v>1</v>
      </c>
    </row>
    <row r="2" spans="1:2">
      <c r="B2" s="2" t="s">
        <v>29</v>
      </c>
    </row>
    <row r="3" spans="1:2">
      <c r="A3" s="4" t="s">
        <v>152</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9</v>
      </c>
    </row>
    <row r="3" spans="1:2">
      <c r="A3" s="4" t="s">
        <v>151</v>
      </c>
    </row>
    <row r="4" spans="1:2">
      <c r="A4" s="4" t="s">
        <v>179</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9</v>
      </c>
    </row>
    <row r="3" spans="1:2">
      <c r="A3" s="4" t="s">
        <v>149</v>
      </c>
    </row>
    <row r="4" spans="1:2">
      <c r="A4" s="4" t="s">
        <v>179</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v>
      </c>
      <c r="B1" s="2" t="s">
        <v>1</v>
      </c>
    </row>
    <row r="2" spans="1:4">
      <c r="B2" s="2" t="s">
        <v>29</v>
      </c>
      <c r="C2" s="2" t="s">
        <v>30</v>
      </c>
      <c r="D2" s="2" t="s">
        <v>31</v>
      </c>
    </row>
    <row r="3" spans="1:4">
      <c r="A3" s="4" t="s">
        <v>32</v>
      </c>
      <c r="B3" s="6" t="n">
        <v>32366660</v>
      </c>
      <c r="C3" s="6" t="n">
        <v>105002184</v>
      </c>
      <c r="D3" s="6" t="n">
        <v>233822859</v>
      </c>
    </row>
    <row r="4" spans="1:4">
      <c r="A4" s="4" t="s">
        <v>33</v>
      </c>
      <c r="B4" s="5" t="n">
        <v>32366660</v>
      </c>
      <c r="C4" s="5" t="n">
        <v>105002184</v>
      </c>
      <c r="D4" s="5" t="n">
        <v>233822859</v>
      </c>
    </row>
    <row r="5" spans="1:4">
      <c r="A5" s="3" t="s">
        <v>34</v>
      </c>
    </row>
    <row r="6" spans="1:4">
      <c r="A6" s="4" t="s">
        <v>35</v>
      </c>
      <c r="B6" s="5" t="n">
        <v>26569582</v>
      </c>
      <c r="C6" s="5" t="n">
        <v>76979677</v>
      </c>
      <c r="D6" s="5" t="n">
        <v>188448178</v>
      </c>
    </row>
    <row r="7" spans="1:4">
      <c r="A7" s="4" t="s">
        <v>36</v>
      </c>
      <c r="B7" s="5" t="n">
        <v>14212578</v>
      </c>
      <c r="C7" s="5" t="n">
        <v>18351625</v>
      </c>
      <c r="D7" s="5" t="n">
        <v>26506299</v>
      </c>
    </row>
    <row r="8" spans="1:4">
      <c r="A8" s="4" t="s">
        <v>37</v>
      </c>
      <c r="B8" s="5" t="n">
        <v>241414</v>
      </c>
      <c r="C8" s="5" t="n">
        <v>642268</v>
      </c>
      <c r="D8" s="5" t="n">
        <v>1662714</v>
      </c>
    </row>
    <row r="9" spans="1:4">
      <c r="A9" s="4" t="s">
        <v>38</v>
      </c>
      <c r="B9" s="5" t="n">
        <v>0</v>
      </c>
      <c r="C9" s="5" t="n">
        <v>17757113</v>
      </c>
      <c r="D9" s="5" t="n">
        <v>0</v>
      </c>
    </row>
    <row r="10" spans="1:4">
      <c r="A10" s="4" t="s">
        <v>39</v>
      </c>
      <c r="B10" s="5" t="n">
        <v>8136369</v>
      </c>
      <c r="C10" s="5" t="n">
        <v>16369467</v>
      </c>
      <c r="D10" s="5" t="n">
        <v>16365034</v>
      </c>
    </row>
    <row r="11" spans="1:4">
      <c r="A11" s="4" t="s">
        <v>40</v>
      </c>
      <c r="B11" s="5" t="n">
        <v>518381</v>
      </c>
      <c r="C11" s="5" t="n">
        <v>0</v>
      </c>
      <c r="D11" s="5" t="n">
        <v>0</v>
      </c>
    </row>
    <row r="12" spans="1:4">
      <c r="A12" s="4" t="s">
        <v>41</v>
      </c>
      <c r="B12" s="5" t="n">
        <v>97279517</v>
      </c>
      <c r="C12" s="5" t="n">
        <v>0</v>
      </c>
      <c r="D12" s="5" t="n">
        <v>0</v>
      </c>
    </row>
    <row r="13" spans="1:4">
      <c r="A13" s="4" t="s">
        <v>42</v>
      </c>
      <c r="B13" s="5" t="n">
        <v>100391631</v>
      </c>
      <c r="C13" s="5" t="n">
        <v>0</v>
      </c>
      <c r="D13" s="5" t="n">
        <v>0</v>
      </c>
    </row>
    <row r="14" spans="1:4">
      <c r="A14" s="4" t="s">
        <v>43</v>
      </c>
      <c r="B14" s="5" t="n">
        <v>247349472</v>
      </c>
      <c r="C14" s="5" t="n">
        <v>130100150</v>
      </c>
      <c r="D14" s="5" t="n">
        <v>232982225</v>
      </c>
    </row>
    <row r="15" spans="1:4">
      <c r="A15" s="4" t="s">
        <v>44</v>
      </c>
      <c r="B15" s="5" t="n">
        <v>-214982812</v>
      </c>
      <c r="C15" s="5" t="n">
        <v>-25097966</v>
      </c>
      <c r="D15" s="5" t="n">
        <v>840634</v>
      </c>
    </row>
    <row r="16" spans="1:4">
      <c r="A16" s="4" t="s">
        <v>45</v>
      </c>
      <c r="B16" s="5" t="n">
        <v>0</v>
      </c>
      <c r="C16" s="5" t="n">
        <v>30215735</v>
      </c>
      <c r="D16" s="5" t="n">
        <v>-60918569</v>
      </c>
    </row>
    <row r="17" spans="1:4">
      <c r="A17" s="4" t="s">
        <v>46</v>
      </c>
      <c r="B17" s="5" t="n">
        <v>-214982812</v>
      </c>
      <c r="C17" s="5" t="n">
        <v>5117769</v>
      </c>
      <c r="D17" s="5" t="n">
        <v>-60077935</v>
      </c>
    </row>
    <row r="18" spans="1:4">
      <c r="A18" s="3" t="s">
        <v>47</v>
      </c>
    </row>
    <row r="19" spans="1:4">
      <c r="A19" s="4" t="s">
        <v>48</v>
      </c>
      <c r="B19" s="5" t="n">
        <v>-330605</v>
      </c>
      <c r="C19" s="5" t="n">
        <v>89182</v>
      </c>
      <c r="D19" s="5" t="n">
        <v>65092</v>
      </c>
    </row>
    <row r="20" spans="1:4">
      <c r="A20" s="4" t="s">
        <v>49</v>
      </c>
      <c r="B20" s="6" t="n">
        <v>-215313417</v>
      </c>
      <c r="C20" s="6" t="n">
        <v>5206951</v>
      </c>
      <c r="D20" s="6" t="n">
        <v>-60012843</v>
      </c>
    </row>
    <row r="21" spans="1:4">
      <c r="A21" s="3" t="s">
        <v>50</v>
      </c>
    </row>
    <row r="22" spans="1:4">
      <c r="A22" s="4" t="s">
        <v>51</v>
      </c>
      <c r="B22" s="7" t="n">
        <v>-3.41</v>
      </c>
      <c r="C22" s="7" t="n">
        <v>0.08</v>
      </c>
      <c r="D22" s="7" t="n">
        <v>-0.99</v>
      </c>
    </row>
    <row r="23" spans="1:4">
      <c r="A23" s="4" t="s">
        <v>52</v>
      </c>
      <c r="B23" s="7" t="n">
        <v>-3.41</v>
      </c>
      <c r="C23" s="7" t="n">
        <v>0.08</v>
      </c>
      <c r="D23" s="7" t="n">
        <v>-0.99</v>
      </c>
    </row>
    <row r="24" spans="1:4">
      <c r="A24" s="3" t="s">
        <v>53</v>
      </c>
    </row>
    <row r="25" spans="1:4">
      <c r="A25" s="4" t="s">
        <v>51</v>
      </c>
      <c r="B25" s="5" t="n">
        <v>63103781</v>
      </c>
      <c r="C25" s="5" t="n">
        <v>62116749</v>
      </c>
      <c r="D25" s="5" t="n">
        <v>60781915</v>
      </c>
    </row>
    <row r="26" spans="1:4">
      <c r="A26" s="4" t="s">
        <v>52</v>
      </c>
      <c r="B26" s="5" t="n">
        <v>63103781</v>
      </c>
      <c r="C26" s="5" t="n">
        <v>62292834</v>
      </c>
      <c r="D26" s="5" t="n">
        <v>607819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00</v>
      </c>
      <c r="B1" s="2" t="s">
        <v>1</v>
      </c>
    </row>
    <row r="2" spans="1:2">
      <c r="B2" s="2" t="s">
        <v>29</v>
      </c>
    </row>
    <row r="3" spans="1:2">
      <c r="A3" s="3" t="s">
        <v>154</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9</v>
      </c>
    </row>
    <row r="3" spans="1:2">
      <c r="A3" s="3" t="s">
        <v>15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9</v>
      </c>
    </row>
    <row r="3" spans="1:2">
      <c r="A3" s="3" t="s">
        <v>15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9</v>
      </c>
    </row>
    <row r="3" spans="1:2">
      <c r="A3" s="3" t="s">
        <v>15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9</v>
      </c>
    </row>
    <row r="3" spans="1:2">
      <c r="A3" s="3" t="s">
        <v>16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9</v>
      </c>
    </row>
    <row r="3" spans="1:2">
      <c r="A3" s="3" t="s">
        <v>167</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9</v>
      </c>
      <c r="C1" s="2" t="s">
        <v>30</v>
      </c>
    </row>
    <row r="2" spans="1:3">
      <c r="A2" s="3" t="s">
        <v>55</v>
      </c>
    </row>
    <row r="3" spans="1:3">
      <c r="A3" s="4" t="s">
        <v>56</v>
      </c>
      <c r="B3" s="6" t="n">
        <v>73305</v>
      </c>
      <c r="C3" s="6" t="n">
        <v>3052694</v>
      </c>
    </row>
    <row r="4" spans="1:3">
      <c r="A4" s="4" t="s">
        <v>57</v>
      </c>
      <c r="B4" s="5" t="n">
        <v>669767</v>
      </c>
      <c r="C4" s="5" t="n">
        <v>1460251</v>
      </c>
    </row>
    <row r="5" spans="1:3">
      <c r="A5" s="4" t="s">
        <v>58</v>
      </c>
      <c r="B5" s="5" t="n">
        <v>0</v>
      </c>
      <c r="C5" s="5" t="n">
        <v>170892037</v>
      </c>
    </row>
    <row r="6" spans="1:3">
      <c r="A6" s="4" t="s">
        <v>59</v>
      </c>
      <c r="B6" s="5" t="n">
        <v>1832965</v>
      </c>
      <c r="C6" s="5" t="n">
        <v>1448155</v>
      </c>
    </row>
    <row r="7" spans="1:3">
      <c r="A7" s="4" t="s">
        <v>60</v>
      </c>
      <c r="B7" s="5" t="n">
        <v>2576037</v>
      </c>
      <c r="C7" s="5" t="n">
        <v>176853137</v>
      </c>
    </row>
    <row r="8" spans="1:3">
      <c r="A8" s="4" t="s">
        <v>61</v>
      </c>
      <c r="B8" s="5" t="n">
        <v>74765307</v>
      </c>
      <c r="C8" s="5" t="n">
        <v>0</v>
      </c>
    </row>
    <row r="9" spans="1:3">
      <c r="A9" s="4" t="s">
        <v>62</v>
      </c>
      <c r="B9" s="5" t="n">
        <v>0</v>
      </c>
      <c r="C9" s="5" t="n">
        <v>105645737</v>
      </c>
    </row>
    <row r="10" spans="1:3">
      <c r="A10" s="4" t="s">
        <v>63</v>
      </c>
      <c r="B10" s="5" t="n">
        <v>135920</v>
      </c>
      <c r="C10" s="5" t="n">
        <v>241927</v>
      </c>
    </row>
    <row r="11" spans="1:3">
      <c r="A11" s="4" t="s">
        <v>64</v>
      </c>
      <c r="B11" s="5" t="n">
        <v>77477264</v>
      </c>
      <c r="C11" s="5" t="n">
        <v>282740801</v>
      </c>
    </row>
    <row r="12" spans="1:3">
      <c r="A12" s="3" t="s">
        <v>65</v>
      </c>
    </row>
    <row r="13" spans="1:3">
      <c r="A13" s="4" t="s">
        <v>66</v>
      </c>
      <c r="B13" s="5" t="n">
        <v>45417314</v>
      </c>
      <c r="C13" s="5" t="n">
        <v>41908984</v>
      </c>
    </row>
    <row r="14" spans="1:3">
      <c r="A14" s="4" t="s">
        <v>67</v>
      </c>
      <c r="B14" s="5" t="n">
        <v>3621743</v>
      </c>
      <c r="C14" s="5" t="n">
        <v>6030996</v>
      </c>
    </row>
    <row r="15" spans="1:3">
      <c r="A15" s="4" t="s">
        <v>68</v>
      </c>
      <c r="B15" s="5" t="n">
        <v>14228500</v>
      </c>
      <c r="C15" s="5" t="n">
        <v>14228500</v>
      </c>
    </row>
    <row r="16" spans="1:3">
      <c r="A16" s="4" t="s">
        <v>69</v>
      </c>
      <c r="B16" s="5" t="n">
        <v>12078017</v>
      </c>
      <c r="C16" s="5" t="n">
        <v>2827584</v>
      </c>
    </row>
    <row r="17" spans="1:3">
      <c r="A17" s="4" t="s">
        <v>70</v>
      </c>
      <c r="B17" s="5" t="n">
        <v>75345574</v>
      </c>
      <c r="C17" s="5" t="n">
        <v>64996064</v>
      </c>
    </row>
    <row r="18" spans="1:3">
      <c r="A18" s="4" t="s">
        <v>71</v>
      </c>
      <c r="B18" s="4" t="s">
        <v>72</v>
      </c>
      <c r="C18" s="4" t="s">
        <v>72</v>
      </c>
    </row>
    <row r="19" spans="1:3">
      <c r="A19" s="3" t="s">
        <v>73</v>
      </c>
    </row>
    <row r="20" spans="1:3">
      <c r="A20" s="4" t="s">
        <v>74</v>
      </c>
      <c r="B20" s="5" t="n">
        <v>0</v>
      </c>
      <c r="C20" s="5" t="n">
        <v>0</v>
      </c>
    </row>
    <row r="21" spans="1:3">
      <c r="A21" s="4" t="s">
        <v>75</v>
      </c>
      <c r="B21" s="5" t="n">
        <v>6245</v>
      </c>
      <c r="C21" s="5" t="n">
        <v>6230</v>
      </c>
    </row>
    <row r="22" spans="1:3">
      <c r="A22" s="4" t="s">
        <v>76</v>
      </c>
      <c r="B22" s="5" t="n">
        <v>133436640</v>
      </c>
      <c r="C22" s="5" t="n">
        <v>133236655</v>
      </c>
    </row>
    <row r="23" spans="1:3">
      <c r="A23" s="4" t="s">
        <v>77</v>
      </c>
      <c r="B23" s="5" t="n">
        <v>-131621195</v>
      </c>
      <c r="C23" s="5" t="n">
        <v>83861247</v>
      </c>
    </row>
    <row r="24" spans="1:3">
      <c r="A24" s="4" t="s">
        <v>78</v>
      </c>
      <c r="B24" s="5" t="n">
        <v>310000</v>
      </c>
      <c r="C24" s="5" t="n">
        <v>640605</v>
      </c>
    </row>
    <row r="25" spans="1:3">
      <c r="A25" s="4" t="s">
        <v>79</v>
      </c>
      <c r="B25" s="5" t="n">
        <v>2131690</v>
      </c>
      <c r="C25" s="5" t="n">
        <v>217744737</v>
      </c>
    </row>
    <row r="26" spans="1:3">
      <c r="A26" s="4" t="s">
        <v>80</v>
      </c>
      <c r="B26" s="6" t="n">
        <v>77477264</v>
      </c>
      <c r="C26" s="6" t="n">
        <v>2827408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9</v>
      </c>
    </row>
    <row r="3" spans="1:2">
      <c r="A3" s="3" t="s">
        <v>1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9</v>
      </c>
    </row>
    <row r="3" spans="1:2">
      <c r="A3" s="3" t="s">
        <v>172</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9</v>
      </c>
    </row>
    <row r="3" spans="1:2">
      <c r="A3" s="3" t="s">
        <v>17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9</v>
      </c>
    </row>
    <row r="3" spans="1:2">
      <c r="A3" s="4" t="s">
        <v>286</v>
      </c>
      <c r="B3" s="4"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9</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9</v>
      </c>
    </row>
    <row r="3" spans="1:2">
      <c r="A3" s="4" t="s">
        <v>296</v>
      </c>
    </row>
    <row r="4" spans="1:2">
      <c r="A4" s="4" t="s">
        <v>288</v>
      </c>
      <c r="B4" s="4" t="s">
        <v>297</v>
      </c>
    </row>
    <row r="5" spans="1:2">
      <c r="A5" s="4" t="s">
        <v>149</v>
      </c>
    </row>
    <row r="6" spans="1:2">
      <c r="A6" s="4" t="s">
        <v>286</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9</v>
      </c>
    </row>
    <row r="3" spans="1:2">
      <c r="A3" s="3" t="s">
        <v>18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9</v>
      </c>
    </row>
    <row r="3" spans="1:2">
      <c r="A3" s="3" t="s">
        <v>190</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9</v>
      </c>
    </row>
    <row r="3" spans="1:2">
      <c r="A3" s="3" t="s">
        <v>308</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2"/>
    <col customWidth="1" max="2" min="2" width="66"/>
    <col customWidth="1" max="3" min="3" width="4"/>
  </cols>
  <sheetData>
    <row r="1" spans="1:3">
      <c r="A1" s="1" t="s">
        <v>311</v>
      </c>
      <c r="B1" s="2" t="s">
        <v>1</v>
      </c>
    </row>
    <row r="2" spans="1:3">
      <c r="B2" s="2" t="s">
        <v>29</v>
      </c>
    </row>
    <row r="3" spans="1:3">
      <c r="A3" s="4" t="s">
        <v>312</v>
      </c>
    </row>
    <row r="4" spans="1:3">
      <c r="A4" s="3" t="s">
        <v>313</v>
      </c>
    </row>
    <row r="5" spans="1:3">
      <c r="A5" s="4" t="s">
        <v>314</v>
      </c>
      <c r="B5" s="4" t="s">
        <v>315</v>
      </c>
      <c r="C5" s="4" t="s">
        <v>316</v>
      </c>
    </row>
    <row r="6" spans="1:3">
      <c r="A6" s="4" t="s">
        <v>317</v>
      </c>
      <c r="B6" s="4" t="s">
        <v>318</v>
      </c>
      <c r="C6" s="4" t="s">
        <v>316</v>
      </c>
    </row>
    <row r="7" spans="1:3">
      <c r="A7" s="4" t="s">
        <v>319</v>
      </c>
      <c r="B7" s="4" t="s">
        <v>320</v>
      </c>
      <c r="C7" s="4" t="s">
        <v>316</v>
      </c>
    </row>
    <row r="8" spans="1:3">
      <c r="A8" s="4" t="s">
        <v>321</v>
      </c>
    </row>
    <row r="9" spans="1:3">
      <c r="A9" s="3" t="s">
        <v>313</v>
      </c>
    </row>
    <row r="10" spans="1:3">
      <c r="A10" s="4" t="s">
        <v>314</v>
      </c>
      <c r="B10" s="4" t="s">
        <v>322</v>
      </c>
      <c r="C10" s="4" t="s">
        <v>316</v>
      </c>
    </row>
    <row r="11" spans="1:3">
      <c r="A11" s="4" t="s">
        <v>317</v>
      </c>
      <c r="B11" s="4" t="s">
        <v>323</v>
      </c>
      <c r="C11" s="4" t="s">
        <v>316</v>
      </c>
    </row>
    <row r="12" spans="1:3">
      <c r="A12" s="4" t="s">
        <v>319</v>
      </c>
      <c r="B12" s="4" t="s">
        <v>320</v>
      </c>
      <c r="C12" s="4" t="s">
        <v>316</v>
      </c>
    </row>
    <row r="13" spans="1:3">
      <c r="A13" s="4" t="s">
        <v>324</v>
      </c>
    </row>
    <row r="14" spans="1:3">
      <c r="A14" s="3" t="s">
        <v>313</v>
      </c>
    </row>
    <row r="15" spans="1:3">
      <c r="A15" s="4" t="s">
        <v>314</v>
      </c>
      <c r="B15" s="4" t="s">
        <v>325</v>
      </c>
      <c r="C15" s="4" t="s">
        <v>316</v>
      </c>
    </row>
    <row r="16" spans="1:3">
      <c r="A16" s="4" t="s">
        <v>317</v>
      </c>
      <c r="B16" s="4" t="s">
        <v>326</v>
      </c>
      <c r="C16" s="4" t="s">
        <v>316</v>
      </c>
    </row>
    <row r="17" spans="1:3">
      <c r="A17" s="4" t="s">
        <v>319</v>
      </c>
      <c r="B17" s="4" t="s">
        <v>320</v>
      </c>
      <c r="C17" s="4" t="s">
        <v>316</v>
      </c>
    </row>
    <row r="18" spans="1:3">
      <c r="A18" s="4" t="s">
        <v>327</v>
      </c>
    </row>
    <row r="19" spans="1:3">
      <c r="A19" s="3" t="s">
        <v>313</v>
      </c>
    </row>
    <row r="20" spans="1:3">
      <c r="A20" s="4" t="s">
        <v>314</v>
      </c>
      <c r="B20" s="4" t="s">
        <v>328</v>
      </c>
    </row>
    <row r="21" spans="1:3">
      <c r="A21" s="4" t="s">
        <v>317</v>
      </c>
      <c r="B21" s="4" t="s">
        <v>329</v>
      </c>
    </row>
    <row r="22" spans="1:3">
      <c r="A22" s="4" t="s">
        <v>319</v>
      </c>
      <c r="B22" s="4" t="s">
        <v>320</v>
      </c>
    </row>
    <row r="23" spans="1:3">
      <c r="A23" s="4" t="s">
        <v>330</v>
      </c>
    </row>
    <row r="24" spans="1:3">
      <c r="A24" s="3" t="s">
        <v>313</v>
      </c>
    </row>
    <row r="25" spans="1:3">
      <c r="A25" s="4" t="s">
        <v>314</v>
      </c>
      <c r="B25" s="4" t="s">
        <v>331</v>
      </c>
      <c r="C25" s="4" t="s">
        <v>316</v>
      </c>
    </row>
    <row r="26" spans="1:3">
      <c r="A26" s="4" t="s">
        <v>317</v>
      </c>
      <c r="B26" s="4" t="s">
        <v>332</v>
      </c>
      <c r="C26" s="4" t="s">
        <v>316</v>
      </c>
    </row>
    <row r="27" spans="1:3">
      <c r="A27" s="4" t="s">
        <v>319</v>
      </c>
      <c r="B27" s="4" t="s">
        <v>320</v>
      </c>
      <c r="C27" s="4" t="s">
        <v>316</v>
      </c>
    </row>
    <row r="28" spans="1:3">
      <c r="A28" s="4" t="s">
        <v>333</v>
      </c>
    </row>
    <row r="29" spans="1:3">
      <c r="A29" s="3" t="s">
        <v>313</v>
      </c>
    </row>
    <row r="30" spans="1:3">
      <c r="A30" s="4" t="s">
        <v>314</v>
      </c>
      <c r="B30" s="4" t="s">
        <v>334</v>
      </c>
      <c r="C30" s="4" t="s">
        <v>316</v>
      </c>
    </row>
    <row r="31" spans="1:3">
      <c r="A31" s="4" t="s">
        <v>317</v>
      </c>
      <c r="B31" s="4" t="s">
        <v>335</v>
      </c>
      <c r="C31" s="4" t="s">
        <v>316</v>
      </c>
    </row>
    <row r="32" spans="1:3">
      <c r="A32" s="4" t="s">
        <v>319</v>
      </c>
      <c r="B32" s="4" t="s">
        <v>320</v>
      </c>
      <c r="C32" s="4" t="s">
        <v>316</v>
      </c>
    </row>
    <row r="33" spans="1:3">
      <c r="A33" s="4" t="s">
        <v>336</v>
      </c>
    </row>
    <row r="34" spans="1:3">
      <c r="A34" s="3" t="s">
        <v>313</v>
      </c>
    </row>
    <row r="35" spans="1:3">
      <c r="A35" s="4" t="s">
        <v>314</v>
      </c>
      <c r="B35" s="4" t="s">
        <v>337</v>
      </c>
      <c r="C35" s="4" t="s">
        <v>316</v>
      </c>
    </row>
    <row r="36" spans="1:3">
      <c r="A36" s="4" t="s">
        <v>317</v>
      </c>
      <c r="B36" s="4" t="s">
        <v>338</v>
      </c>
      <c r="C36" s="4" t="s">
        <v>316</v>
      </c>
    </row>
    <row r="37" spans="1:3">
      <c r="A37" s="4" t="s">
        <v>319</v>
      </c>
      <c r="B37" s="4" t="s">
        <v>320</v>
      </c>
      <c r="C37" s="4" t="s">
        <v>316</v>
      </c>
    </row>
    <row r="38" spans="1:3">
      <c r="A38" s="4" t="s">
        <v>339</v>
      </c>
    </row>
    <row r="39" spans="1:3">
      <c r="A39" s="3" t="s">
        <v>313</v>
      </c>
    </row>
    <row r="40" spans="1:3">
      <c r="A40" s="4" t="s">
        <v>314</v>
      </c>
      <c r="B40" s="4" t="s">
        <v>340</v>
      </c>
      <c r="C40" s="4" t="s">
        <v>316</v>
      </c>
    </row>
    <row r="41" spans="1:3">
      <c r="A41" s="4" t="s">
        <v>317</v>
      </c>
      <c r="B41" s="4" t="s">
        <v>341</v>
      </c>
      <c r="C41" s="4" t="s">
        <v>316</v>
      </c>
    </row>
    <row r="42" spans="1:3">
      <c r="A42" s="4" t="s">
        <v>319</v>
      </c>
      <c r="B42" s="4" t="s">
        <v>320</v>
      </c>
      <c r="C42" s="4" t="s">
        <v>316</v>
      </c>
    </row>
    <row r="43" spans="1:3">
      <c r="A43" s="4" t="s">
        <v>342</v>
      </c>
    </row>
    <row r="44" spans="1:3">
      <c r="A44" s="3" t="s">
        <v>313</v>
      </c>
    </row>
    <row r="45" spans="1:3">
      <c r="A45" s="4" t="s">
        <v>314</v>
      </c>
      <c r="B45" s="4" t="s">
        <v>343</v>
      </c>
      <c r="C45" s="4" t="s">
        <v>316</v>
      </c>
    </row>
    <row r="46" spans="1:3">
      <c r="A46" s="4" t="s">
        <v>317</v>
      </c>
      <c r="B46" s="4" t="s">
        <v>344</v>
      </c>
      <c r="C46" s="4" t="s">
        <v>316</v>
      </c>
    </row>
    <row r="47" spans="1:3">
      <c r="A47" s="4" t="s">
        <v>319</v>
      </c>
      <c r="B47" s="4" t="s">
        <v>320</v>
      </c>
      <c r="C47" s="4" t="s">
        <v>316</v>
      </c>
    </row>
    <row r="48" spans="1:3">
      <c r="A48" s="4" t="s">
        <v>345</v>
      </c>
    </row>
    <row r="49" spans="1:3">
      <c r="A49" s="3" t="s">
        <v>313</v>
      </c>
    </row>
    <row r="50" spans="1:3">
      <c r="A50" s="4" t="s">
        <v>314</v>
      </c>
      <c r="B50" s="4" t="s">
        <v>346</v>
      </c>
      <c r="C50" s="4" t="s">
        <v>316</v>
      </c>
    </row>
    <row r="51" spans="1:3">
      <c r="A51" s="4" t="s">
        <v>317</v>
      </c>
      <c r="B51" s="4" t="s">
        <v>344</v>
      </c>
      <c r="C51" s="4" t="s">
        <v>316</v>
      </c>
    </row>
    <row r="52" spans="1:3">
      <c r="A52" s="4" t="s">
        <v>319</v>
      </c>
      <c r="B52" s="4" t="s">
        <v>320</v>
      </c>
      <c r="C52" s="4" t="s">
        <v>316</v>
      </c>
    </row>
    <row r="53" spans="1:3">
      <c r="A53" s="4" t="s">
        <v>347</v>
      </c>
    </row>
    <row r="54" spans="1:3">
      <c r="A54" s="3" t="s">
        <v>313</v>
      </c>
    </row>
    <row r="55" spans="1:3">
      <c r="A55" s="4" t="s">
        <v>314</v>
      </c>
      <c r="B55" s="4" t="s">
        <v>348</v>
      </c>
      <c r="C55" s="4" t="s">
        <v>316</v>
      </c>
    </row>
    <row r="56" spans="1:3">
      <c r="A56" s="4" t="s">
        <v>317</v>
      </c>
      <c r="B56" s="4" t="s">
        <v>349</v>
      </c>
      <c r="C56" s="4" t="s">
        <v>316</v>
      </c>
    </row>
    <row r="57" spans="1:3">
      <c r="A57" s="4" t="s">
        <v>319</v>
      </c>
      <c r="B57" s="4" t="s">
        <v>320</v>
      </c>
      <c r="C57" s="4" t="s">
        <v>316</v>
      </c>
    </row>
    <row r="58" spans="1:3">
      <c r="A58" s="4" t="s">
        <v>350</v>
      </c>
    </row>
    <row r="59" spans="1:3">
      <c r="A59" s="3" t="s">
        <v>313</v>
      </c>
    </row>
    <row r="60" spans="1:3">
      <c r="A60" s="4" t="s">
        <v>314</v>
      </c>
      <c r="B60" s="4" t="s">
        <v>351</v>
      </c>
      <c r="C60" s="4" t="s">
        <v>316</v>
      </c>
    </row>
    <row r="61" spans="1:3">
      <c r="A61" s="4" t="s">
        <v>317</v>
      </c>
      <c r="B61" s="4" t="s">
        <v>352</v>
      </c>
      <c r="C61" s="4" t="s">
        <v>316</v>
      </c>
    </row>
    <row r="62" spans="1:3">
      <c r="A62" s="4" t="s">
        <v>319</v>
      </c>
      <c r="B62" s="4" t="s">
        <v>320</v>
      </c>
      <c r="C62" s="4" t="s">
        <v>316</v>
      </c>
    </row>
    <row r="63" spans="1:3">
      <c r="A63" s="4" t="s">
        <v>353</v>
      </c>
    </row>
    <row r="64" spans="1:3">
      <c r="A64" s="3" t="s">
        <v>313</v>
      </c>
    </row>
    <row r="65" spans="1:3">
      <c r="A65" s="4" t="s">
        <v>314</v>
      </c>
      <c r="B65" s="4" t="s">
        <v>354</v>
      </c>
      <c r="C65" s="4" t="s">
        <v>316</v>
      </c>
    </row>
    <row r="66" spans="1:3">
      <c r="A66" s="4" t="s">
        <v>317</v>
      </c>
      <c r="B66" s="4" t="s">
        <v>355</v>
      </c>
      <c r="C66" s="4" t="s">
        <v>316</v>
      </c>
    </row>
    <row r="67" spans="1:3">
      <c r="A67" s="4" t="s">
        <v>319</v>
      </c>
      <c r="B67" s="4" t="s">
        <v>356</v>
      </c>
      <c r="C67" s="4" t="s">
        <v>316</v>
      </c>
    </row>
    <row r="68" spans="1:3"/>
    <row r="69" spans="1:3">
      <c r="A69" s="4" t="s">
        <v>316</v>
      </c>
      <c r="B69" s="4" t="s">
        <v>357</v>
      </c>
    </row>
  </sheetData>
  <mergeCells count="5">
    <mergeCell ref="A1:A2"/>
    <mergeCell ref="B1:C1"/>
    <mergeCell ref="B2:C2"/>
    <mergeCell ref="A68:C68"/>
    <mergeCell ref="B69:C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1</v>
      </c>
      <c r="B1" s="2" t="s">
        <v>29</v>
      </c>
      <c r="C1" s="2" t="s">
        <v>30</v>
      </c>
    </row>
    <row r="2" spans="1:3">
      <c r="A2" s="4" t="s">
        <v>82</v>
      </c>
      <c r="B2" s="6" t="n">
        <v>100198392</v>
      </c>
      <c r="C2" s="6" t="n">
        <v>0</v>
      </c>
    </row>
    <row r="3" spans="1:3">
      <c r="A3" s="4" t="s">
        <v>83</v>
      </c>
      <c r="B3" s="6" t="n">
        <v>178989</v>
      </c>
      <c r="C3" s="6" t="n">
        <v>169798</v>
      </c>
    </row>
    <row r="4" spans="1:3">
      <c r="A4" s="4" t="s">
        <v>84</v>
      </c>
      <c r="B4" s="8" t="n">
        <v>0.0001</v>
      </c>
      <c r="C4" s="8" t="n">
        <v>0.0001</v>
      </c>
    </row>
    <row r="5" spans="1:3">
      <c r="A5" s="4" t="s">
        <v>85</v>
      </c>
      <c r="B5" s="5" t="n">
        <v>1150000</v>
      </c>
      <c r="C5" s="5" t="n">
        <v>1150000</v>
      </c>
    </row>
    <row r="6" spans="1:3">
      <c r="A6" s="4" t="s">
        <v>86</v>
      </c>
      <c r="B6" s="5" t="n">
        <v>0</v>
      </c>
      <c r="C6" s="5" t="n">
        <v>0</v>
      </c>
    </row>
    <row r="7" spans="1:3">
      <c r="A7" s="4" t="s">
        <v>87</v>
      </c>
      <c r="B7" s="8" t="n">
        <v>0.0001</v>
      </c>
      <c r="C7" s="8" t="n">
        <v>0.0001</v>
      </c>
    </row>
    <row r="8" spans="1:3">
      <c r="A8" s="4" t="s">
        <v>88</v>
      </c>
      <c r="B8" s="5" t="n">
        <v>500000000</v>
      </c>
      <c r="C8" s="5" t="n">
        <v>500000000</v>
      </c>
    </row>
    <row r="9" spans="1:3">
      <c r="A9" s="4" t="s">
        <v>89</v>
      </c>
      <c r="B9" s="5" t="n">
        <v>62453774</v>
      </c>
      <c r="C9" s="5" t="n">
        <v>62307794</v>
      </c>
    </row>
    <row r="10" spans="1:3">
      <c r="A10" s="4" t="s">
        <v>90</v>
      </c>
      <c r="B10" s="5" t="n">
        <v>62453774</v>
      </c>
      <c r="C10" s="5" t="n">
        <v>623077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358</v>
      </c>
      <c r="B1" s="2" t="s">
        <v>1</v>
      </c>
    </row>
    <row r="2" spans="1:3">
      <c r="B2" s="2" t="s">
        <v>29</v>
      </c>
    </row>
    <row r="3" spans="1:3">
      <c r="A3" s="4" t="s">
        <v>359</v>
      </c>
    </row>
    <row r="4" spans="1:3">
      <c r="A4" s="3" t="s">
        <v>313</v>
      </c>
    </row>
    <row r="5" spans="1:3">
      <c r="A5" s="4" t="s">
        <v>360</v>
      </c>
      <c r="B5" s="4" t="s">
        <v>361</v>
      </c>
      <c r="C5" s="4" t="s">
        <v>316</v>
      </c>
    </row>
    <row r="6" spans="1:3">
      <c r="A6" s="4" t="s">
        <v>362</v>
      </c>
      <c r="B6" s="4" t="s">
        <v>363</v>
      </c>
      <c r="C6" s="4" t="s">
        <v>316</v>
      </c>
    </row>
    <row r="7" spans="1:3">
      <c r="A7" s="4" t="s">
        <v>364</v>
      </c>
      <c r="B7" s="4" t="s">
        <v>365</v>
      </c>
      <c r="C7" s="4" t="s">
        <v>316</v>
      </c>
    </row>
    <row r="8" spans="1:3">
      <c r="A8" s="4" t="s">
        <v>366</v>
      </c>
      <c r="B8" s="4" t="s">
        <v>367</v>
      </c>
      <c r="C8" s="4" t="s">
        <v>316</v>
      </c>
    </row>
    <row r="9" spans="1:3">
      <c r="A9" s="4" t="s">
        <v>368</v>
      </c>
      <c r="B9" s="4" t="s">
        <v>369</v>
      </c>
      <c r="C9" s="4" t="s">
        <v>316</v>
      </c>
    </row>
    <row r="10" spans="1:3">
      <c r="A10" s="4" t="s">
        <v>370</v>
      </c>
    </row>
    <row r="11" spans="1:3">
      <c r="A11" s="3" t="s">
        <v>313</v>
      </c>
    </row>
    <row r="12" spans="1:3">
      <c r="A12" s="4" t="s">
        <v>360</v>
      </c>
      <c r="B12" s="4" t="s">
        <v>371</v>
      </c>
      <c r="C12" s="4" t="s">
        <v>316</v>
      </c>
    </row>
    <row r="13" spans="1:3">
      <c r="A13" s="4" t="s">
        <v>362</v>
      </c>
      <c r="B13" s="4" t="s">
        <v>372</v>
      </c>
      <c r="C13" s="4" t="s">
        <v>316</v>
      </c>
    </row>
    <row r="14" spans="1:3">
      <c r="A14" s="4" t="s">
        <v>364</v>
      </c>
      <c r="B14" s="4" t="s">
        <v>373</v>
      </c>
      <c r="C14" s="4" t="s">
        <v>316</v>
      </c>
    </row>
    <row r="15" spans="1:3">
      <c r="A15" s="4" t="s">
        <v>366</v>
      </c>
      <c r="B15" s="4" t="s">
        <v>367</v>
      </c>
      <c r="C15" s="4" t="s">
        <v>316</v>
      </c>
    </row>
    <row r="16" spans="1:3">
      <c r="A16" s="4" t="s">
        <v>368</v>
      </c>
      <c r="B16" s="4" t="s">
        <v>374</v>
      </c>
      <c r="C16" s="4" t="s">
        <v>316</v>
      </c>
    </row>
    <row r="17" spans="1:3">
      <c r="A17" s="4" t="s">
        <v>375</v>
      </c>
    </row>
    <row r="18" spans="1:3">
      <c r="A18" s="3" t="s">
        <v>313</v>
      </c>
    </row>
    <row r="19" spans="1:3">
      <c r="A19" s="4" t="s">
        <v>360</v>
      </c>
      <c r="B19" s="4" t="s">
        <v>376</v>
      </c>
      <c r="C19" s="4" t="s">
        <v>316</v>
      </c>
    </row>
    <row r="20" spans="1:3">
      <c r="A20" s="4" t="s">
        <v>362</v>
      </c>
      <c r="B20" s="4" t="s">
        <v>377</v>
      </c>
      <c r="C20" s="4" t="s">
        <v>316</v>
      </c>
    </row>
    <row r="21" spans="1:3">
      <c r="A21" s="4" t="s">
        <v>364</v>
      </c>
      <c r="B21" s="4" t="s">
        <v>378</v>
      </c>
      <c r="C21" s="4" t="s">
        <v>316</v>
      </c>
    </row>
    <row r="22" spans="1:3">
      <c r="A22" s="4" t="s">
        <v>366</v>
      </c>
      <c r="B22" s="4" t="s">
        <v>367</v>
      </c>
      <c r="C22" s="4" t="s">
        <v>316</v>
      </c>
    </row>
    <row r="23" spans="1:3">
      <c r="A23" s="4" t="s">
        <v>368</v>
      </c>
      <c r="B23" s="4" t="s">
        <v>379</v>
      </c>
      <c r="C23" s="4" t="s">
        <v>316</v>
      </c>
    </row>
    <row r="24" spans="1:3">
      <c r="A24" s="4" t="s">
        <v>380</v>
      </c>
    </row>
    <row r="25" spans="1:3">
      <c r="A25" s="3" t="s">
        <v>313</v>
      </c>
    </row>
    <row r="26" spans="1:3">
      <c r="A26" s="4" t="s">
        <v>360</v>
      </c>
      <c r="B26" s="4" t="s">
        <v>381</v>
      </c>
      <c r="C26" s="4" t="s">
        <v>316</v>
      </c>
    </row>
    <row r="27" spans="1:3">
      <c r="A27" s="4" t="s">
        <v>362</v>
      </c>
      <c r="B27" s="4" t="s">
        <v>382</v>
      </c>
      <c r="C27" s="4" t="s">
        <v>316</v>
      </c>
    </row>
    <row r="28" spans="1:3">
      <c r="A28" s="4" t="s">
        <v>364</v>
      </c>
      <c r="B28" s="4" t="s">
        <v>383</v>
      </c>
      <c r="C28" s="4" t="s">
        <v>316</v>
      </c>
    </row>
    <row r="29" spans="1:3">
      <c r="A29" s="4" t="s">
        <v>366</v>
      </c>
      <c r="B29" s="4" t="s">
        <v>367</v>
      </c>
      <c r="C29" s="4" t="s">
        <v>316</v>
      </c>
    </row>
    <row r="30" spans="1:3">
      <c r="A30" s="4" t="s">
        <v>368</v>
      </c>
      <c r="B30" s="4" t="s">
        <v>384</v>
      </c>
      <c r="C30" s="4" t="s">
        <v>316</v>
      </c>
    </row>
    <row r="31" spans="1:3">
      <c r="A31" s="4" t="s">
        <v>385</v>
      </c>
    </row>
    <row r="32" spans="1:3">
      <c r="A32" s="3" t="s">
        <v>313</v>
      </c>
    </row>
    <row r="33" spans="1:3">
      <c r="A33" s="4" t="s">
        <v>360</v>
      </c>
      <c r="B33" s="4" t="s">
        <v>386</v>
      </c>
      <c r="C33" s="4" t="s">
        <v>387</v>
      </c>
    </row>
    <row r="34" spans="1:3">
      <c r="A34" s="4" t="s">
        <v>364</v>
      </c>
      <c r="B34" s="4" t="s">
        <v>388</v>
      </c>
      <c r="C34" s="4" t="s">
        <v>387</v>
      </c>
    </row>
    <row r="35" spans="1:3">
      <c r="A35" s="4" t="s">
        <v>366</v>
      </c>
      <c r="B35" s="4" t="s">
        <v>367</v>
      </c>
      <c r="C35" s="4" t="s">
        <v>387</v>
      </c>
    </row>
    <row r="36" spans="1:3">
      <c r="A36" s="4" t="s">
        <v>368</v>
      </c>
      <c r="B36" s="4" t="s">
        <v>389</v>
      </c>
      <c r="C36" s="4" t="s">
        <v>387</v>
      </c>
    </row>
    <row r="37" spans="1:3">
      <c r="A37" s="4" t="s">
        <v>390</v>
      </c>
    </row>
    <row r="38" spans="1:3">
      <c r="A38" s="3" t="s">
        <v>313</v>
      </c>
    </row>
    <row r="39" spans="1:3">
      <c r="A39" s="4" t="s">
        <v>360</v>
      </c>
      <c r="B39" s="4" t="s">
        <v>391</v>
      </c>
      <c r="C39" s="4" t="s">
        <v>392</v>
      </c>
    </row>
    <row r="40" spans="1:3">
      <c r="A40" s="4" t="s">
        <v>364</v>
      </c>
      <c r="B40" s="4" t="s">
        <v>393</v>
      </c>
      <c r="C40" s="4" t="s">
        <v>392</v>
      </c>
    </row>
    <row r="41" spans="1:3">
      <c r="A41" s="4" t="s">
        <v>366</v>
      </c>
      <c r="B41" s="4" t="s">
        <v>367</v>
      </c>
      <c r="C41" s="4" t="s">
        <v>392</v>
      </c>
    </row>
    <row r="42" spans="1:3">
      <c r="A42" s="4" t="s">
        <v>368</v>
      </c>
      <c r="B42" s="4" t="s">
        <v>394</v>
      </c>
      <c r="C42" s="4" t="s">
        <v>392</v>
      </c>
    </row>
    <row r="43" spans="1:3"/>
    <row r="44" spans="1:3">
      <c r="A44" s="4" t="s">
        <v>316</v>
      </c>
      <c r="B44" s="4" t="s">
        <v>395</v>
      </c>
    </row>
    <row r="45" spans="1:3">
      <c r="A45" s="4" t="s">
        <v>387</v>
      </c>
      <c r="B45" s="4" t="s">
        <v>396</v>
      </c>
    </row>
    <row r="46" spans="1:3">
      <c r="A46" s="4" t="s">
        <v>392</v>
      </c>
      <c r="B46" s="4" t="s">
        <v>397</v>
      </c>
    </row>
  </sheetData>
  <mergeCells count="7">
    <mergeCell ref="A1:A2"/>
    <mergeCell ref="B1:C1"/>
    <mergeCell ref="B2:C2"/>
    <mergeCell ref="A43:C43"/>
    <mergeCell ref="B44:C44"/>
    <mergeCell ref="B45:C45"/>
    <mergeCell ref="B46:C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398</v>
      </c>
      <c r="B1" s="2" t="s">
        <v>399</v>
      </c>
      <c r="F1" s="2" t="s">
        <v>400</v>
      </c>
      <c r="G1" s="2" t="s">
        <v>1</v>
      </c>
    </row>
    <row r="2" spans="1:9">
      <c r="B2" s="2" t="s">
        <v>401</v>
      </c>
      <c r="C2" s="2" t="s">
        <v>402</v>
      </c>
      <c r="D2" s="2" t="s">
        <v>403</v>
      </c>
      <c r="E2" s="2" t="s">
        <v>404</v>
      </c>
      <c r="F2" s="2" t="s">
        <v>405</v>
      </c>
      <c r="G2" s="2" t="s">
        <v>29</v>
      </c>
      <c r="H2" s="2" t="s">
        <v>30</v>
      </c>
      <c r="I2" s="2" t="s">
        <v>31</v>
      </c>
    </row>
    <row r="3" spans="1:9">
      <c r="A3" s="3" t="s">
        <v>313</v>
      </c>
    </row>
    <row r="4" spans="1:9">
      <c r="A4" s="4" t="s">
        <v>406</v>
      </c>
      <c r="F4" s="6" t="n">
        <v>97279517</v>
      </c>
      <c r="G4" s="6" t="n">
        <v>97279517</v>
      </c>
      <c r="H4" s="6" t="n">
        <v>0</v>
      </c>
      <c r="I4" s="6" t="n">
        <v>0</v>
      </c>
    </row>
    <row r="5" spans="1:9">
      <c r="A5" s="4" t="s">
        <v>407</v>
      </c>
      <c r="G5" s="5" t="n">
        <v>518381</v>
      </c>
      <c r="H5" s="6" t="n">
        <v>0</v>
      </c>
      <c r="I5" s="6" t="n">
        <v>0</v>
      </c>
    </row>
    <row r="6" spans="1:9">
      <c r="A6" s="4" t="s">
        <v>408</v>
      </c>
    </row>
    <row r="7" spans="1:9">
      <c r="A7" s="3" t="s">
        <v>313</v>
      </c>
    </row>
    <row r="8" spans="1:9">
      <c r="A8" s="4" t="s">
        <v>409</v>
      </c>
      <c r="D8" s="4" t="s">
        <v>410</v>
      </c>
    </row>
    <row r="9" spans="1:9">
      <c r="A9" s="4" t="s">
        <v>152</v>
      </c>
    </row>
    <row r="10" spans="1:9">
      <c r="A10" s="3" t="s">
        <v>313</v>
      </c>
    </row>
    <row r="11" spans="1:9">
      <c r="A11" s="4" t="s">
        <v>409</v>
      </c>
      <c r="E11" s="4" t="s">
        <v>410</v>
      </c>
    </row>
    <row r="12" spans="1:9">
      <c r="A12" s="4" t="s">
        <v>411</v>
      </c>
    </row>
    <row r="13" spans="1:9">
      <c r="A13" s="3" t="s">
        <v>313</v>
      </c>
    </row>
    <row r="14" spans="1:9">
      <c r="A14" s="4" t="s">
        <v>409</v>
      </c>
      <c r="B14" s="4" t="s">
        <v>410</v>
      </c>
    </row>
    <row r="15" spans="1:9">
      <c r="A15" s="4" t="s">
        <v>151</v>
      </c>
    </row>
    <row r="16" spans="1:9">
      <c r="A16" s="3" t="s">
        <v>313</v>
      </c>
    </row>
    <row r="17" spans="1:9">
      <c r="A17" s="4" t="s">
        <v>409</v>
      </c>
      <c r="C17" s="4" t="s">
        <v>410</v>
      </c>
    </row>
    <row r="18" spans="1:9">
      <c r="A18" s="4" t="s">
        <v>412</v>
      </c>
    </row>
    <row r="19" spans="1:9">
      <c r="A19" s="3" t="s">
        <v>313</v>
      </c>
    </row>
    <row r="20" spans="1:9">
      <c r="A20" s="4" t="s">
        <v>413</v>
      </c>
      <c r="G20" s="6" t="n">
        <v>200</v>
      </c>
    </row>
  </sheetData>
  <mergeCells count="3">
    <mergeCell ref="A1:A2"/>
    <mergeCell ref="B1:E1"/>
    <mergeCell ref="G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5"/>
    <col customWidth="1" max="4" min="4" width="16"/>
  </cols>
  <sheetData>
    <row r="1" spans="1:4">
      <c r="A1" s="1" t="s">
        <v>414</v>
      </c>
      <c r="B1" s="2" t="s">
        <v>1</v>
      </c>
    </row>
    <row r="2" spans="1:4">
      <c r="B2" s="2" t="s">
        <v>29</v>
      </c>
      <c r="C2" s="2" t="s">
        <v>30</v>
      </c>
      <c r="D2" s="2" t="s">
        <v>31</v>
      </c>
    </row>
    <row r="3" spans="1:4">
      <c r="A3" s="4" t="s">
        <v>415</v>
      </c>
      <c r="B3" s="6" t="n">
        <v>32366660</v>
      </c>
      <c r="C3" s="6" t="n">
        <v>105002184</v>
      </c>
      <c r="D3" s="6" t="n">
        <v>233822859</v>
      </c>
    </row>
    <row r="4" spans="1:4">
      <c r="A4" s="4" t="s">
        <v>416</v>
      </c>
    </row>
    <row r="5" spans="1:4">
      <c r="A5" s="4" t="s">
        <v>417</v>
      </c>
      <c r="B5" s="4" t="s">
        <v>418</v>
      </c>
      <c r="C5" s="4" t="s">
        <v>419</v>
      </c>
      <c r="D5" s="4" t="s">
        <v>420</v>
      </c>
    </row>
    <row r="6" spans="1:4">
      <c r="A6" s="4" t="s">
        <v>415</v>
      </c>
      <c r="B6" s="6" t="n">
        <v>2412651000</v>
      </c>
      <c r="C6" s="6" t="n">
        <v>6422339000</v>
      </c>
      <c r="D6" s="6" t="n">
        <v>1662709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9</v>
      </c>
      <c r="C1" s="2" t="s">
        <v>30</v>
      </c>
    </row>
    <row r="2" spans="1:3">
      <c r="A2" s="3" t="s">
        <v>422</v>
      </c>
    </row>
    <row r="3" spans="1:3">
      <c r="A3" s="4" t="s">
        <v>92</v>
      </c>
      <c r="B3" s="6" t="n">
        <v>56000155</v>
      </c>
      <c r="C3" s="6" t="n">
        <v>57339888</v>
      </c>
    </row>
    <row r="4" spans="1:3">
      <c r="A4" s="4" t="s">
        <v>423</v>
      </c>
      <c r="B4" s="4" t="s">
        <v>424</v>
      </c>
      <c r="C4" s="4" t="s">
        <v>425</v>
      </c>
    </row>
    <row r="5" spans="1:3">
      <c r="A5" s="4" t="s">
        <v>426</v>
      </c>
    </row>
    <row r="6" spans="1:3">
      <c r="A6" s="3" t="s">
        <v>422</v>
      </c>
    </row>
    <row r="7" spans="1:3">
      <c r="A7" s="4" t="s">
        <v>92</v>
      </c>
      <c r="B7" s="6" t="n">
        <v>0</v>
      </c>
      <c r="C7" s="6" t="n">
        <v>19312846</v>
      </c>
    </row>
    <row r="8" spans="1:3">
      <c r="A8" s="4" t="s">
        <v>427</v>
      </c>
    </row>
    <row r="9" spans="1:3">
      <c r="A9" s="3" t="s">
        <v>422</v>
      </c>
    </row>
    <row r="10" spans="1:3">
      <c r="A10" s="4" t="s">
        <v>92</v>
      </c>
      <c r="B10" s="5" t="n">
        <v>0</v>
      </c>
      <c r="C10" s="5" t="n">
        <v>24869691</v>
      </c>
    </row>
    <row r="11" spans="1:3">
      <c r="A11" s="4" t="s">
        <v>428</v>
      </c>
    </row>
    <row r="12" spans="1:3">
      <c r="A12" s="3" t="s">
        <v>422</v>
      </c>
    </row>
    <row r="13" spans="1:3">
      <c r="A13" s="4" t="s">
        <v>92</v>
      </c>
      <c r="B13" s="5" t="n">
        <v>9283283</v>
      </c>
      <c r="C13" s="5" t="n">
        <v>13157351</v>
      </c>
    </row>
    <row r="14" spans="1:3">
      <c r="A14" s="4" t="s">
        <v>429</v>
      </c>
    </row>
    <row r="15" spans="1:3">
      <c r="A15" s="3" t="s">
        <v>422</v>
      </c>
    </row>
    <row r="16" spans="1:3">
      <c r="A16" s="4" t="s">
        <v>92</v>
      </c>
      <c r="B16" s="6" t="n">
        <v>46716872</v>
      </c>
      <c r="C16"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0</v>
      </c>
      <c r="B1" s="2" t="s">
        <v>1</v>
      </c>
    </row>
    <row r="2" spans="1:4">
      <c r="B2" s="2" t="s">
        <v>29</v>
      </c>
      <c r="C2" s="2" t="s">
        <v>30</v>
      </c>
      <c r="D2" s="2" t="s">
        <v>31</v>
      </c>
    </row>
    <row r="3" spans="1:4">
      <c r="A3" s="4" t="s">
        <v>431</v>
      </c>
      <c r="B3" s="6" t="n">
        <v>0</v>
      </c>
    </row>
    <row r="4" spans="1:4">
      <c r="A4" s="4" t="s">
        <v>432</v>
      </c>
      <c r="B4" s="5" t="n">
        <v>100391631</v>
      </c>
      <c r="C4" s="6" t="n">
        <v>0</v>
      </c>
      <c r="D4" s="6" t="n">
        <v>0</v>
      </c>
    </row>
    <row r="5" spans="1:4">
      <c r="A5" s="4" t="s">
        <v>433</v>
      </c>
      <c r="B5" s="5" t="n">
        <v>-193239</v>
      </c>
    </row>
    <row r="6" spans="1:4">
      <c r="A6" s="4" t="s">
        <v>92</v>
      </c>
      <c r="B6" s="6" t="n">
        <v>100198392</v>
      </c>
      <c r="C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9</v>
      </c>
      <c r="C2" s="2" t="s">
        <v>30</v>
      </c>
    </row>
    <row r="3" spans="1:3">
      <c r="A3" s="4" t="s">
        <v>435</v>
      </c>
    </row>
    <row r="4" spans="1:3">
      <c r="A4" s="3" t="s">
        <v>436</v>
      </c>
    </row>
    <row r="5" spans="1:3">
      <c r="A5" s="4" t="s">
        <v>437</v>
      </c>
      <c r="C5" s="6" t="n">
        <v>30215735</v>
      </c>
    </row>
    <row r="6" spans="1:3">
      <c r="A6" s="4" t="s">
        <v>438</v>
      </c>
    </row>
    <row r="7" spans="1:3">
      <c r="A7" s="3" t="s">
        <v>436</v>
      </c>
    </row>
    <row r="8" spans="1:3">
      <c r="A8" s="4" t="s">
        <v>437</v>
      </c>
      <c r="C8" s="5" t="n">
        <v>24807965</v>
      </c>
    </row>
    <row r="9" spans="1:3">
      <c r="A9" s="4" t="s">
        <v>439</v>
      </c>
      <c r="C9" s="5" t="n">
        <v>0</v>
      </c>
    </row>
    <row r="10" spans="1:3">
      <c r="A10" s="4" t="s">
        <v>440</v>
      </c>
    </row>
    <row r="11" spans="1:3">
      <c r="A11" s="3" t="s">
        <v>436</v>
      </c>
    </row>
    <row r="12" spans="1:3">
      <c r="A12" s="4" t="s">
        <v>439</v>
      </c>
      <c r="C12" s="5" t="n">
        <v>0</v>
      </c>
    </row>
    <row r="13" spans="1:3">
      <c r="A13" s="4" t="s">
        <v>441</v>
      </c>
    </row>
    <row r="14" spans="1:3">
      <c r="A14" s="3" t="s">
        <v>436</v>
      </c>
    </row>
    <row r="15" spans="1:3">
      <c r="A15" s="4" t="s">
        <v>439</v>
      </c>
      <c r="C15" s="5" t="n">
        <v>0</v>
      </c>
    </row>
    <row r="16" spans="1:3">
      <c r="A16" s="4" t="s">
        <v>442</v>
      </c>
    </row>
    <row r="17" spans="1:3">
      <c r="A17" s="3" t="s">
        <v>436</v>
      </c>
    </row>
    <row r="18" spans="1:3">
      <c r="A18" s="4" t="s">
        <v>439</v>
      </c>
      <c r="C18" s="5" t="n">
        <v>0</v>
      </c>
    </row>
    <row r="19" spans="1:3">
      <c r="A19" s="4" t="s">
        <v>443</v>
      </c>
    </row>
    <row r="20" spans="1:3">
      <c r="A20" s="3" t="s">
        <v>436</v>
      </c>
    </row>
    <row r="21" spans="1:3">
      <c r="A21" s="4" t="s">
        <v>437</v>
      </c>
      <c r="C21" s="5" t="n">
        <v>5407770</v>
      </c>
    </row>
    <row r="22" spans="1:3">
      <c r="A22" s="4" t="s">
        <v>439</v>
      </c>
      <c r="C22" s="5" t="n">
        <v>14228500</v>
      </c>
    </row>
    <row r="23" spans="1:3">
      <c r="A23" s="4" t="s">
        <v>444</v>
      </c>
    </row>
    <row r="24" spans="1:3">
      <c r="A24" s="3" t="s">
        <v>436</v>
      </c>
    </row>
    <row r="25" spans="1:3">
      <c r="A25" s="4" t="s">
        <v>439</v>
      </c>
      <c r="C25" s="5" t="n">
        <v>0</v>
      </c>
    </row>
    <row r="26" spans="1:3">
      <c r="A26" s="4" t="s">
        <v>445</v>
      </c>
    </row>
    <row r="27" spans="1:3">
      <c r="A27" s="3" t="s">
        <v>436</v>
      </c>
    </row>
    <row r="28" spans="1:3">
      <c r="A28" s="4" t="s">
        <v>439</v>
      </c>
      <c r="C28" s="5" t="n">
        <v>0</v>
      </c>
    </row>
    <row r="29" spans="1:3">
      <c r="A29" s="4" t="s">
        <v>446</v>
      </c>
    </row>
    <row r="30" spans="1:3">
      <c r="A30" s="3" t="s">
        <v>436</v>
      </c>
    </row>
    <row r="31" spans="1:3">
      <c r="A31" s="4" t="s">
        <v>439</v>
      </c>
      <c r="C31" s="5" t="n">
        <v>14228500</v>
      </c>
    </row>
    <row r="32" spans="1:3">
      <c r="A32" s="4" t="s">
        <v>447</v>
      </c>
    </row>
    <row r="33" spans="1:3">
      <c r="A33" s="3" t="s">
        <v>436</v>
      </c>
    </row>
    <row r="34" spans="1:3">
      <c r="A34" s="4" t="s">
        <v>437</v>
      </c>
      <c r="B34" s="6" t="n">
        <v>-97279517</v>
      </c>
      <c r="C34" s="5" t="n">
        <v>-17757113</v>
      </c>
    </row>
    <row r="35" spans="1:3">
      <c r="A35" s="4" t="s">
        <v>448</v>
      </c>
    </row>
    <row r="36" spans="1:3">
      <c r="A36" s="3" t="s">
        <v>436</v>
      </c>
    </row>
    <row r="37" spans="1:3">
      <c r="A37" s="4" t="s">
        <v>437</v>
      </c>
      <c r="C37" s="5" t="n">
        <v>-17757113</v>
      </c>
    </row>
    <row r="38" spans="1:3">
      <c r="A38" s="4" t="s">
        <v>439</v>
      </c>
      <c r="C38" s="5" t="n">
        <v>0</v>
      </c>
    </row>
    <row r="39" spans="1:3">
      <c r="A39" s="4" t="s">
        <v>449</v>
      </c>
    </row>
    <row r="40" spans="1:3">
      <c r="A40" s="3" t="s">
        <v>436</v>
      </c>
    </row>
    <row r="41" spans="1:3">
      <c r="A41" s="4" t="s">
        <v>437</v>
      </c>
      <c r="B41" s="5" t="n">
        <v>-97279517</v>
      </c>
    </row>
    <row r="42" spans="1:3">
      <c r="A42" s="4" t="s">
        <v>439</v>
      </c>
      <c r="B42" s="5" t="n">
        <v>0</v>
      </c>
    </row>
    <row r="43" spans="1:3">
      <c r="A43" s="4" t="s">
        <v>450</v>
      </c>
    </row>
    <row r="44" spans="1:3">
      <c r="A44" s="3" t="s">
        <v>436</v>
      </c>
    </row>
    <row r="45" spans="1:3">
      <c r="A45" s="4" t="s">
        <v>437</v>
      </c>
      <c r="C45" s="5" t="n">
        <v>0</v>
      </c>
    </row>
    <row r="46" spans="1:3">
      <c r="A46" s="4" t="s">
        <v>451</v>
      </c>
    </row>
    <row r="47" spans="1:3">
      <c r="A47" s="3" t="s">
        <v>436</v>
      </c>
    </row>
    <row r="48" spans="1:3">
      <c r="A48" s="4" t="s">
        <v>437</v>
      </c>
      <c r="B48" s="5" t="n">
        <v>0</v>
      </c>
    </row>
    <row r="49" spans="1:3">
      <c r="A49" s="4" t="s">
        <v>452</v>
      </c>
    </row>
    <row r="50" spans="1:3">
      <c r="A50" s="3" t="s">
        <v>436</v>
      </c>
    </row>
    <row r="51" spans="1:3">
      <c r="A51" s="4" t="s">
        <v>437</v>
      </c>
      <c r="C51" s="5" t="n">
        <v>0</v>
      </c>
    </row>
    <row r="52" spans="1:3">
      <c r="A52" s="4" t="s">
        <v>453</v>
      </c>
    </row>
    <row r="53" spans="1:3">
      <c r="A53" s="3" t="s">
        <v>436</v>
      </c>
    </row>
    <row r="54" spans="1:3">
      <c r="A54" s="4" t="s">
        <v>437</v>
      </c>
      <c r="B54" s="5" t="n">
        <v>0</v>
      </c>
    </row>
    <row r="55" spans="1:3">
      <c r="A55" s="4" t="s">
        <v>454</v>
      </c>
    </row>
    <row r="56" spans="1:3">
      <c r="A56" s="3" t="s">
        <v>436</v>
      </c>
    </row>
    <row r="57" spans="1:3">
      <c r="A57" s="4" t="s">
        <v>437</v>
      </c>
      <c r="C57" s="6" t="n">
        <v>0</v>
      </c>
    </row>
    <row r="58" spans="1:3">
      <c r="A58" s="4" t="s">
        <v>455</v>
      </c>
    </row>
    <row r="59" spans="1:3">
      <c r="A59" s="3" t="s">
        <v>436</v>
      </c>
    </row>
    <row r="60" spans="1:3">
      <c r="A60" s="4" t="s">
        <v>437</v>
      </c>
      <c r="B6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8"/>
    <col customWidth="1" max="3" min="3" width="34"/>
  </cols>
  <sheetData>
    <row r="1" spans="1:3">
      <c r="A1" s="1" t="s">
        <v>456</v>
      </c>
      <c r="B1" s="2" t="s">
        <v>1</v>
      </c>
    </row>
    <row r="2" spans="1:3">
      <c r="B2" s="2" t="s">
        <v>29</v>
      </c>
      <c r="C2" s="2" t="s">
        <v>30</v>
      </c>
    </row>
    <row r="3" spans="1:3">
      <c r="A3" s="4" t="s">
        <v>457</v>
      </c>
    </row>
    <row r="4" spans="1:3">
      <c r="A4" s="3" t="s">
        <v>458</v>
      </c>
    </row>
    <row r="5" spans="1:3">
      <c r="A5" s="4" t="s">
        <v>459</v>
      </c>
      <c r="B5" s="4" t="s">
        <v>460</v>
      </c>
    </row>
    <row r="6" spans="1:3">
      <c r="A6" s="4" t="s">
        <v>461</v>
      </c>
    </row>
    <row r="7" spans="1:3">
      <c r="A7" s="3" t="s">
        <v>458</v>
      </c>
    </row>
    <row r="8" spans="1:3">
      <c r="A8" s="4" t="s">
        <v>439</v>
      </c>
      <c r="B8" s="6" t="n">
        <v>0</v>
      </c>
    </row>
    <row r="9" spans="1:3">
      <c r="A9" s="4" t="s">
        <v>462</v>
      </c>
      <c r="B9" s="4" t="s">
        <v>463</v>
      </c>
    </row>
    <row r="10" spans="1:3">
      <c r="A10" s="4" t="s">
        <v>459</v>
      </c>
      <c r="B10" s="4" t="s">
        <v>464</v>
      </c>
    </row>
    <row r="11" spans="1:3">
      <c r="A11" s="4" t="s">
        <v>465</v>
      </c>
      <c r="B11" s="4" t="s">
        <v>466</v>
      </c>
    </row>
    <row r="12" spans="1:3">
      <c r="A12" s="4" t="s">
        <v>467</v>
      </c>
    </row>
    <row r="13" spans="1:3">
      <c r="A13" s="3" t="s">
        <v>458</v>
      </c>
    </row>
    <row r="14" spans="1:3">
      <c r="A14" s="4" t="s">
        <v>468</v>
      </c>
      <c r="B14" s="4" t="s">
        <v>469</v>
      </c>
    </row>
    <row r="15" spans="1:3">
      <c r="A15" s="4" t="s">
        <v>470</v>
      </c>
    </row>
    <row r="16" spans="1:3">
      <c r="A16" s="3" t="s">
        <v>458</v>
      </c>
    </row>
    <row r="17" spans="1:3">
      <c r="A17" s="4" t="s">
        <v>468</v>
      </c>
      <c r="B17" s="4" t="s">
        <v>471</v>
      </c>
      <c r="C17" s="4" t="s">
        <v>471</v>
      </c>
    </row>
    <row r="18" spans="1:3">
      <c r="A18" s="4" t="s">
        <v>472</v>
      </c>
    </row>
    <row r="19" spans="1:3">
      <c r="A19" s="3" t="s">
        <v>458</v>
      </c>
    </row>
    <row r="20" spans="1:3">
      <c r="A20" s="4" t="s">
        <v>468</v>
      </c>
      <c r="C20" s="4" t="s">
        <v>473</v>
      </c>
    </row>
    <row r="21" spans="1:3">
      <c r="A21" s="4" t="s">
        <v>474</v>
      </c>
    </row>
    <row r="22" spans="1:3">
      <c r="A22" s="3" t="s">
        <v>458</v>
      </c>
    </row>
    <row r="23" spans="1:3">
      <c r="A23" s="4" t="s">
        <v>439</v>
      </c>
      <c r="C23" s="6" t="n">
        <v>0</v>
      </c>
    </row>
    <row r="24" spans="1:3">
      <c r="A24" s="4" t="s">
        <v>462</v>
      </c>
      <c r="C24" s="4" t="s">
        <v>475</v>
      </c>
    </row>
    <row r="25" spans="1:3">
      <c r="A25" s="4" t="s">
        <v>459</v>
      </c>
      <c r="C25" s="4" t="s">
        <v>476</v>
      </c>
    </row>
    <row r="26" spans="1:3">
      <c r="A26" s="4" t="s">
        <v>477</v>
      </c>
    </row>
    <row r="27" spans="1:3">
      <c r="A27" s="3" t="s">
        <v>458</v>
      </c>
    </row>
    <row r="28" spans="1:3">
      <c r="A28" s="4" t="s">
        <v>478</v>
      </c>
      <c r="C28" s="6" t="n">
        <v>60</v>
      </c>
    </row>
    <row r="29" spans="1:3">
      <c r="A29" s="4" t="s">
        <v>479</v>
      </c>
    </row>
    <row r="30" spans="1:3">
      <c r="A30" s="3" t="s">
        <v>458</v>
      </c>
    </row>
    <row r="31" spans="1:3">
      <c r="A31" s="4" t="s">
        <v>462</v>
      </c>
      <c r="C31" s="4" t="s">
        <v>480</v>
      </c>
    </row>
    <row r="32" spans="1:3">
      <c r="A32" s="4" t="s">
        <v>459</v>
      </c>
      <c r="C32" s="4" t="s">
        <v>481</v>
      </c>
    </row>
    <row r="33" spans="1:3">
      <c r="A33" s="4" t="s">
        <v>478</v>
      </c>
      <c r="C33" s="7" t="n">
        <v>1.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9</v>
      </c>
      <c r="C2" s="2" t="s">
        <v>30</v>
      </c>
      <c r="D2" s="2" t="s">
        <v>31</v>
      </c>
    </row>
    <row r="3" spans="1:4">
      <c r="A3" s="3" t="s">
        <v>483</v>
      </c>
    </row>
    <row r="4" spans="1:4">
      <c r="A4" s="4" t="s">
        <v>484</v>
      </c>
      <c r="B4" s="6" t="n">
        <v>-214952812</v>
      </c>
      <c r="C4" s="6" t="n">
        <v>5117769</v>
      </c>
      <c r="D4" s="6" t="n">
        <v>-60077935</v>
      </c>
    </row>
    <row r="5" spans="1:4">
      <c r="A5" s="3" t="s">
        <v>485</v>
      </c>
    </row>
    <row r="6" spans="1:4">
      <c r="A6" s="4" t="s">
        <v>486</v>
      </c>
      <c r="B6" s="5" t="n">
        <v>63103781</v>
      </c>
      <c r="C6" s="5" t="n">
        <v>62116749</v>
      </c>
      <c r="D6" s="5" t="n">
        <v>60781915</v>
      </c>
    </row>
    <row r="7" spans="1:4">
      <c r="A7" s="3" t="s">
        <v>487</v>
      </c>
    </row>
    <row r="8" spans="1:4">
      <c r="A8" s="4" t="s">
        <v>488</v>
      </c>
      <c r="B8" s="5" t="n">
        <v>0</v>
      </c>
      <c r="C8" s="5" t="n">
        <v>400</v>
      </c>
      <c r="D8" s="5" t="n">
        <v>0</v>
      </c>
    </row>
    <row r="9" spans="1:4">
      <c r="A9" s="4" t="s">
        <v>489</v>
      </c>
      <c r="B9" s="5" t="n">
        <v>0</v>
      </c>
      <c r="C9" s="5" t="n">
        <v>39315</v>
      </c>
      <c r="D9" s="5" t="n">
        <v>0</v>
      </c>
    </row>
    <row r="10" spans="1:4">
      <c r="A10" s="4" t="s">
        <v>490</v>
      </c>
      <c r="B10" s="5" t="n">
        <v>0</v>
      </c>
      <c r="C10" s="5" t="n">
        <v>136370</v>
      </c>
      <c r="D10" s="5" t="n">
        <v>0</v>
      </c>
    </row>
    <row r="11" spans="1:4">
      <c r="A11" s="4" t="s">
        <v>491</v>
      </c>
      <c r="B11" s="5" t="n">
        <v>63103781</v>
      </c>
      <c r="C11" s="5" t="n">
        <v>62292834</v>
      </c>
      <c r="D11" s="5" t="n">
        <v>60781915</v>
      </c>
    </row>
    <row r="12" spans="1:4">
      <c r="A12" s="4" t="s">
        <v>492</v>
      </c>
      <c r="B12" s="7" t="n">
        <v>-3.41</v>
      </c>
      <c r="C12" s="7" t="n">
        <v>0.08</v>
      </c>
      <c r="D12" s="7" t="n">
        <v>-0.99</v>
      </c>
    </row>
    <row r="13" spans="1:4">
      <c r="A13" s="4" t="s">
        <v>493</v>
      </c>
      <c r="B13" s="7" t="n">
        <v>-3.41</v>
      </c>
      <c r="C13" s="7" t="n">
        <v>0.08</v>
      </c>
      <c r="D13" s="7" t="n">
        <v>-0.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9</v>
      </c>
      <c r="C1" s="2" t="s">
        <v>30</v>
      </c>
      <c r="D1" s="2" t="s">
        <v>31</v>
      </c>
    </row>
    <row r="2" spans="1:4">
      <c r="A2" s="4" t="s">
        <v>495</v>
      </c>
    </row>
    <row r="3" spans="1:4">
      <c r="A3" s="3" t="s">
        <v>496</v>
      </c>
    </row>
    <row r="4" spans="1:4">
      <c r="A4" s="4" t="s">
        <v>497</v>
      </c>
      <c r="B4" s="9" t="n">
        <v>7.76</v>
      </c>
      <c r="C4" s="9" t="n">
        <v>7.75</v>
      </c>
      <c r="D4" s="9" t="n">
        <v>7.75</v>
      </c>
    </row>
    <row r="5" spans="1:4">
      <c r="A5" s="4" t="s">
        <v>498</v>
      </c>
    </row>
    <row r="6" spans="1:4">
      <c r="A6" s="3" t="s">
        <v>496</v>
      </c>
    </row>
    <row r="7" spans="1:4">
      <c r="A7" s="4" t="s">
        <v>497</v>
      </c>
      <c r="B7" s="9" t="n">
        <v>7.75</v>
      </c>
      <c r="C7" s="9" t="n">
        <v>7.75</v>
      </c>
      <c r="D7" s="9" t="n">
        <v>7.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5"/>
    <col customWidth="1" max="5" min="5" width="14"/>
    <col customWidth="1" max="6" min="6" width="14"/>
  </cols>
  <sheetData>
    <row r="1" spans="1:6">
      <c r="A1" s="1" t="s">
        <v>499</v>
      </c>
      <c r="B1" s="2" t="s">
        <v>500</v>
      </c>
      <c r="C1" s="2" t="s">
        <v>29</v>
      </c>
      <c r="D1" s="2" t="s">
        <v>30</v>
      </c>
      <c r="E1" s="2" t="s">
        <v>31</v>
      </c>
      <c r="F1" s="2" t="s">
        <v>501</v>
      </c>
    </row>
    <row r="2" spans="1:6">
      <c r="A2" s="3" t="s">
        <v>502</v>
      </c>
    </row>
    <row r="3" spans="1:6">
      <c r="A3" s="4" t="s">
        <v>503</v>
      </c>
      <c r="C3" s="4" t="s">
        <v>504</v>
      </c>
    </row>
    <row r="4" spans="1:6">
      <c r="A4" s="4" t="s">
        <v>505</v>
      </c>
      <c r="C4" s="6" t="n">
        <v>397000</v>
      </c>
      <c r="D4" s="6" t="n">
        <v>515000</v>
      </c>
      <c r="E4" s="6" t="n">
        <v>710000</v>
      </c>
    </row>
    <row r="5" spans="1:6">
      <c r="A5" s="4" t="s">
        <v>506</v>
      </c>
      <c r="C5" s="6" t="n">
        <v>20000</v>
      </c>
    </row>
    <row r="6" spans="1:6">
      <c r="A6" s="4" t="s">
        <v>507</v>
      </c>
      <c r="C6" s="5" t="n">
        <v>500000</v>
      </c>
      <c r="F6" s="5" t="n">
        <v>200000</v>
      </c>
    </row>
    <row r="7" spans="1:6">
      <c r="A7" s="4" t="s">
        <v>508</v>
      </c>
      <c r="C7" s="5" t="n">
        <v>145980</v>
      </c>
      <c r="D7" s="5" t="n">
        <v>111730</v>
      </c>
    </row>
    <row r="8" spans="1:6">
      <c r="A8" s="4" t="s">
        <v>509</v>
      </c>
      <c r="C8" s="4" t="s">
        <v>510</v>
      </c>
    </row>
    <row r="9" spans="1:6">
      <c r="A9" s="4" t="s">
        <v>511</v>
      </c>
      <c r="C9" s="6" t="n">
        <v>171242000</v>
      </c>
      <c r="D9" s="6" t="n">
        <v>271898000</v>
      </c>
    </row>
    <row r="10" spans="1:6">
      <c r="A10" s="4" t="s">
        <v>512</v>
      </c>
      <c r="C10" s="5" t="n">
        <v>20549000</v>
      </c>
      <c r="D10" s="5" t="n">
        <v>32628000</v>
      </c>
    </row>
    <row r="11" spans="1:6">
      <c r="A11" s="4" t="s">
        <v>513</v>
      </c>
      <c r="C11" s="6" t="n">
        <v>209000</v>
      </c>
      <c r="D11" s="5" t="n">
        <v>209000</v>
      </c>
    </row>
    <row r="12" spans="1:6">
      <c r="A12" s="4" t="s">
        <v>514</v>
      </c>
      <c r="C12" s="4" t="s">
        <v>515</v>
      </c>
    </row>
    <row r="13" spans="1:6">
      <c r="A13" s="4" t="s">
        <v>516</v>
      </c>
      <c r="C13" s="6" t="n">
        <v>100198392</v>
      </c>
      <c r="D13" s="6" t="n">
        <v>0</v>
      </c>
    </row>
    <row r="14" spans="1:6">
      <c r="A14" s="4" t="s">
        <v>517</v>
      </c>
    </row>
    <row r="15" spans="1:6">
      <c r="A15" s="3" t="s">
        <v>502</v>
      </c>
    </row>
    <row r="16" spans="1:6">
      <c r="A16" s="4" t="s">
        <v>518</v>
      </c>
      <c r="B16" s="5" t="n">
        <v>111730</v>
      </c>
    </row>
    <row r="17" spans="1:6">
      <c r="A17" s="4" t="s">
        <v>519</v>
      </c>
    </row>
    <row r="18" spans="1:6">
      <c r="A18" s="3" t="s">
        <v>502</v>
      </c>
    </row>
    <row r="19" spans="1:6">
      <c r="A19" s="4" t="s">
        <v>518</v>
      </c>
      <c r="B19" s="5" t="n">
        <v>145980</v>
      </c>
    </row>
    <row r="20" spans="1:6">
      <c r="A20" s="4" t="s">
        <v>520</v>
      </c>
    </row>
    <row r="21" spans="1:6">
      <c r="A21" s="3" t="s">
        <v>502</v>
      </c>
    </row>
    <row r="22" spans="1:6">
      <c r="A22" s="4" t="s">
        <v>508</v>
      </c>
      <c r="C22" s="5" t="n">
        <v>747862</v>
      </c>
    </row>
    <row r="23" spans="1:6">
      <c r="A23" s="4" t="s">
        <v>521</v>
      </c>
    </row>
    <row r="24" spans="1:6">
      <c r="A24" s="3" t="s">
        <v>502</v>
      </c>
    </row>
    <row r="25" spans="1:6">
      <c r="A25" s="4" t="s">
        <v>522</v>
      </c>
      <c r="D25" s="4" t="s">
        <v>523</v>
      </c>
    </row>
    <row r="26" spans="1:6">
      <c r="A26" s="4" t="s">
        <v>524</v>
      </c>
    </row>
    <row r="27" spans="1:6">
      <c r="A27" s="3" t="s">
        <v>502</v>
      </c>
    </row>
    <row r="28" spans="1:6">
      <c r="A28" s="4" t="s">
        <v>522</v>
      </c>
      <c r="D28" s="4" t="s">
        <v>525</v>
      </c>
    </row>
    <row r="29" spans="1:6">
      <c r="A29" s="4" t="s">
        <v>526</v>
      </c>
    </row>
    <row r="30" spans="1:6">
      <c r="A30" s="3" t="s">
        <v>502</v>
      </c>
    </row>
    <row r="31" spans="1:6">
      <c r="A31" s="4" t="s">
        <v>522</v>
      </c>
      <c r="C31" s="4" t="s">
        <v>527</v>
      </c>
    </row>
    <row r="32" spans="1:6">
      <c r="A32" s="4" t="s">
        <v>151</v>
      </c>
    </row>
    <row r="33" spans="1:6">
      <c r="A33" s="3" t="s">
        <v>502</v>
      </c>
    </row>
    <row r="34" spans="1:6">
      <c r="A34" s="4" t="s">
        <v>528</v>
      </c>
      <c r="C34" s="5" t="n">
        <v>625000</v>
      </c>
      <c r="D34" s="5" t="n">
        <v>25000</v>
      </c>
    </row>
    <row r="35" spans="1:6">
      <c r="A35" s="4" t="s">
        <v>529</v>
      </c>
      <c r="D35" s="6" t="n">
        <v>2500000000</v>
      </c>
    </row>
    <row r="36" spans="1:6">
      <c r="A36" s="4" t="s">
        <v>530</v>
      </c>
    </row>
    <row r="37" spans="1:6">
      <c r="A37" s="3" t="s">
        <v>502</v>
      </c>
    </row>
    <row r="38" spans="1:6">
      <c r="A38" s="4" t="s">
        <v>531</v>
      </c>
      <c r="C38" s="4" t="s">
        <v>532</v>
      </c>
    </row>
    <row r="39" spans="1:6">
      <c r="A39" s="4" t="s">
        <v>533</v>
      </c>
    </row>
    <row r="40" spans="1:6">
      <c r="A40" s="3" t="s">
        <v>502</v>
      </c>
    </row>
    <row r="41" spans="1:6">
      <c r="A41" s="4" t="s">
        <v>531</v>
      </c>
      <c r="C41" s="4" t="s">
        <v>534</v>
      </c>
    </row>
    <row r="42" spans="1:6">
      <c r="A42" s="4" t="s">
        <v>535</v>
      </c>
    </row>
    <row r="43" spans="1:6">
      <c r="A43" s="3" t="s">
        <v>502</v>
      </c>
    </row>
    <row r="44" spans="1:6">
      <c r="A44" s="4" t="s">
        <v>531</v>
      </c>
      <c r="C44" s="4" t="s">
        <v>536</v>
      </c>
    </row>
    <row r="45" spans="1:6">
      <c r="A45" s="4" t="s">
        <v>537</v>
      </c>
    </row>
    <row r="46" spans="1:6">
      <c r="A46" s="3" t="s">
        <v>502</v>
      </c>
    </row>
    <row r="47" spans="1:6">
      <c r="A47" s="4" t="s">
        <v>531</v>
      </c>
      <c r="C47" s="4" t="s">
        <v>538</v>
      </c>
    </row>
    <row r="48" spans="1:6">
      <c r="A48" s="4" t="s">
        <v>539</v>
      </c>
    </row>
    <row r="49" spans="1:6">
      <c r="A49" s="3" t="s">
        <v>502</v>
      </c>
    </row>
    <row r="50" spans="1:6">
      <c r="A50" s="4" t="s">
        <v>531</v>
      </c>
      <c r="C50" s="4" t="s">
        <v>536</v>
      </c>
    </row>
    <row r="51" spans="1:6">
      <c r="A51" s="4" t="s">
        <v>540</v>
      </c>
    </row>
    <row r="52" spans="1:6">
      <c r="A52" s="3" t="s">
        <v>502</v>
      </c>
    </row>
    <row r="53" spans="1:6">
      <c r="A53" s="4" t="s">
        <v>531</v>
      </c>
      <c r="C53" s="4" t="s">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37"/>
    <col customWidth="1" max="6" min="6" width="55"/>
  </cols>
  <sheetData>
    <row r="1" spans="1:6">
      <c r="A1" s="1" t="s">
        <v>91</v>
      </c>
      <c r="B1" s="2" t="s">
        <v>92</v>
      </c>
      <c r="C1" s="2" t="s">
        <v>93</v>
      </c>
      <c r="D1" s="2" t="s">
        <v>94</v>
      </c>
      <c r="E1" s="2" t="s">
        <v>95</v>
      </c>
      <c r="F1" s="2" t="s">
        <v>96</v>
      </c>
    </row>
    <row r="2" spans="1:6">
      <c r="A2" s="4" t="s">
        <v>97</v>
      </c>
      <c r="B2" s="6" t="n">
        <v>269091967</v>
      </c>
      <c r="C2" s="6" t="n">
        <v>5930</v>
      </c>
      <c r="D2" s="6" t="n">
        <v>126329321</v>
      </c>
      <c r="E2" s="6" t="n">
        <v>142270385</v>
      </c>
      <c r="F2" s="6" t="n">
        <v>486331</v>
      </c>
    </row>
    <row r="3" spans="1:6">
      <c r="A3" s="4" t="s">
        <v>98</v>
      </c>
      <c r="C3" s="5" t="n">
        <v>59306824</v>
      </c>
    </row>
    <row r="4" spans="1:6">
      <c r="A4" s="4" t="s">
        <v>99</v>
      </c>
      <c r="B4" s="5" t="n">
        <v>-4193554</v>
      </c>
      <c r="C4" s="6" t="n">
        <v>-142</v>
      </c>
      <c r="D4" s="5" t="n">
        <v>-4193412</v>
      </c>
      <c r="E4" s="5" t="n">
        <v>0</v>
      </c>
      <c r="F4" s="5" t="n">
        <v>0</v>
      </c>
    </row>
    <row r="5" spans="1:6">
      <c r="A5" s="4" t="s">
        <v>100</v>
      </c>
      <c r="C5" s="5" t="n">
        <v>-1415300</v>
      </c>
    </row>
    <row r="6" spans="1:6">
      <c r="A6" s="4" t="s">
        <v>101</v>
      </c>
      <c r="B6" s="5" t="n">
        <v>3837500</v>
      </c>
      <c r="C6" s="6" t="n">
        <v>125</v>
      </c>
      <c r="D6" s="5" t="n">
        <v>3837375</v>
      </c>
      <c r="E6" s="5" t="n">
        <v>0</v>
      </c>
      <c r="F6" s="5" t="n">
        <v>0</v>
      </c>
    </row>
    <row r="7" spans="1:6">
      <c r="A7" s="4" t="s">
        <v>102</v>
      </c>
      <c r="C7" s="5" t="n">
        <v>1250000</v>
      </c>
    </row>
    <row r="8" spans="1:6">
      <c r="A8" s="4" t="s">
        <v>103</v>
      </c>
      <c r="B8" s="5" t="n">
        <v>3875000</v>
      </c>
      <c r="C8" s="6" t="n">
        <v>125</v>
      </c>
      <c r="D8" s="5" t="n">
        <v>3874875</v>
      </c>
      <c r="E8" s="5" t="n">
        <v>0</v>
      </c>
      <c r="F8" s="5" t="n">
        <v>0</v>
      </c>
    </row>
    <row r="9" spans="1:6">
      <c r="A9" s="4" t="s">
        <v>104</v>
      </c>
      <c r="C9" s="5" t="n">
        <v>1250000</v>
      </c>
    </row>
    <row r="10" spans="1:6">
      <c r="A10" s="4" t="s">
        <v>105</v>
      </c>
      <c r="B10" s="5" t="n">
        <v>200000</v>
      </c>
      <c r="C10" s="6" t="n">
        <v>6</v>
      </c>
      <c r="D10" s="5" t="n">
        <v>199994</v>
      </c>
      <c r="E10" s="5" t="n">
        <v>0</v>
      </c>
      <c r="F10" s="5" t="n">
        <v>0</v>
      </c>
    </row>
    <row r="11" spans="1:6">
      <c r="A11" s="4" t="s">
        <v>106</v>
      </c>
      <c r="C11" s="5" t="n">
        <v>60790</v>
      </c>
    </row>
    <row r="12" spans="1:6">
      <c r="A12" s="4" t="s">
        <v>107</v>
      </c>
      <c r="B12" s="5" t="n">
        <v>-1539260</v>
      </c>
      <c r="C12" s="6" t="n">
        <v>0</v>
      </c>
      <c r="D12" s="5" t="n">
        <v>0</v>
      </c>
      <c r="E12" s="5" t="n">
        <v>-1539260</v>
      </c>
      <c r="F12" s="5" t="n">
        <v>0</v>
      </c>
    </row>
    <row r="13" spans="1:6">
      <c r="A13" s="4" t="s">
        <v>108</v>
      </c>
      <c r="B13" s="5" t="n">
        <v>-60077935</v>
      </c>
      <c r="C13" s="5" t="n">
        <v>0</v>
      </c>
      <c r="D13" s="5" t="n">
        <v>0</v>
      </c>
      <c r="E13" s="5" t="n">
        <v>-60077935</v>
      </c>
      <c r="F13" s="5" t="n">
        <v>0</v>
      </c>
    </row>
    <row r="14" spans="1:6">
      <c r="A14" s="4" t="s">
        <v>109</v>
      </c>
      <c r="B14" s="5" t="n">
        <v>65092</v>
      </c>
      <c r="C14" s="5" t="n">
        <v>0</v>
      </c>
      <c r="D14" s="5" t="n">
        <v>0</v>
      </c>
      <c r="E14" s="5" t="n">
        <v>0</v>
      </c>
      <c r="F14" s="5" t="n">
        <v>65092</v>
      </c>
    </row>
    <row r="15" spans="1:6">
      <c r="A15" s="4" t="s">
        <v>110</v>
      </c>
      <c r="B15" s="5" t="n">
        <v>211258810</v>
      </c>
      <c r="C15" s="6" t="n">
        <v>6044</v>
      </c>
      <c r="D15" s="5" t="n">
        <v>130048153</v>
      </c>
      <c r="E15" s="5" t="n">
        <v>80653190</v>
      </c>
      <c r="F15" s="5" t="n">
        <v>551423</v>
      </c>
    </row>
    <row r="16" spans="1:6">
      <c r="A16" s="4" t="s">
        <v>111</v>
      </c>
      <c r="C16" s="5" t="n">
        <v>60452314</v>
      </c>
    </row>
    <row r="17" spans="1:6">
      <c r="A17" s="4" t="s">
        <v>112</v>
      </c>
      <c r="B17" s="5" t="n">
        <v>1342750</v>
      </c>
      <c r="C17" s="6" t="n">
        <v>103</v>
      </c>
      <c r="D17" s="5" t="n">
        <v>1342647</v>
      </c>
      <c r="E17" s="5" t="n">
        <v>0</v>
      </c>
      <c r="F17" s="5" t="n">
        <v>0</v>
      </c>
    </row>
    <row r="18" spans="1:6">
      <c r="A18" s="4" t="s">
        <v>113</v>
      </c>
      <c r="C18" s="5" t="n">
        <v>1025000</v>
      </c>
    </row>
    <row r="19" spans="1:6">
      <c r="A19" s="4" t="s">
        <v>114</v>
      </c>
      <c r="B19" s="5" t="n">
        <v>1645938</v>
      </c>
      <c r="C19" s="6" t="n">
        <v>72</v>
      </c>
      <c r="D19" s="5" t="n">
        <v>1645866</v>
      </c>
      <c r="E19" s="5" t="n">
        <v>0</v>
      </c>
      <c r="F19" s="5" t="n">
        <v>0</v>
      </c>
    </row>
    <row r="20" spans="1:6">
      <c r="A20" s="4" t="s">
        <v>115</v>
      </c>
      <c r="C20" s="5" t="n">
        <v>718750</v>
      </c>
    </row>
    <row r="21" spans="1:6">
      <c r="A21" s="4" t="s">
        <v>105</v>
      </c>
      <c r="B21" s="5" t="n">
        <v>200000</v>
      </c>
      <c r="C21" s="6" t="n">
        <v>11</v>
      </c>
      <c r="D21" s="5" t="n">
        <v>199989</v>
      </c>
      <c r="E21" s="5" t="n">
        <v>0</v>
      </c>
      <c r="F21" s="5" t="n">
        <v>0</v>
      </c>
    </row>
    <row r="22" spans="1:6">
      <c r="A22" s="4" t="s">
        <v>106</v>
      </c>
      <c r="C22" s="5" t="n">
        <v>111730</v>
      </c>
    </row>
    <row r="23" spans="1:6">
      <c r="A23" s="4" t="s">
        <v>107</v>
      </c>
      <c r="B23" s="5" t="n">
        <v>-1909712</v>
      </c>
      <c r="C23" s="6" t="n">
        <v>0</v>
      </c>
      <c r="D23" s="5" t="n">
        <v>0</v>
      </c>
      <c r="E23" s="5" t="n">
        <v>-1909712</v>
      </c>
      <c r="F23" s="5" t="n">
        <v>0</v>
      </c>
    </row>
    <row r="24" spans="1:6">
      <c r="A24" s="4" t="s">
        <v>108</v>
      </c>
      <c r="B24" s="5" t="n">
        <v>5117769</v>
      </c>
      <c r="C24" s="5" t="n">
        <v>0</v>
      </c>
      <c r="D24" s="5" t="n">
        <v>0</v>
      </c>
      <c r="E24" s="5" t="n">
        <v>5117769</v>
      </c>
      <c r="F24" s="5" t="n">
        <v>0</v>
      </c>
    </row>
    <row r="25" spans="1:6">
      <c r="A25" s="4" t="s">
        <v>109</v>
      </c>
      <c r="B25" s="5" t="n">
        <v>89182</v>
      </c>
      <c r="C25" s="5" t="n">
        <v>0</v>
      </c>
      <c r="D25" s="5" t="n">
        <v>0</v>
      </c>
      <c r="E25" s="5" t="n">
        <v>0</v>
      </c>
      <c r="F25" s="5" t="n">
        <v>89182</v>
      </c>
    </row>
    <row r="26" spans="1:6">
      <c r="A26" s="4" t="s">
        <v>116</v>
      </c>
      <c r="B26" s="5" t="n">
        <v>217744737</v>
      </c>
      <c r="C26" s="6" t="n">
        <v>6230</v>
      </c>
      <c r="D26" s="5" t="n">
        <v>133236655</v>
      </c>
      <c r="E26" s="5" t="n">
        <v>83861247</v>
      </c>
      <c r="F26" s="5" t="n">
        <v>640605</v>
      </c>
    </row>
    <row r="27" spans="1:6">
      <c r="A27" s="4" t="s">
        <v>117</v>
      </c>
      <c r="C27" s="5" t="n">
        <v>62307794</v>
      </c>
    </row>
    <row r="28" spans="1:6">
      <c r="A28" s="4" t="s">
        <v>105</v>
      </c>
      <c r="B28" s="5" t="n">
        <v>200000</v>
      </c>
      <c r="C28" s="6" t="n">
        <v>15</v>
      </c>
      <c r="D28" s="5" t="n">
        <v>199985</v>
      </c>
      <c r="E28" s="4" t="s">
        <v>72</v>
      </c>
      <c r="F28" s="4" t="s">
        <v>72</v>
      </c>
    </row>
    <row r="29" spans="1:6">
      <c r="A29" s="4" t="s">
        <v>106</v>
      </c>
      <c r="C29" s="5" t="n">
        <v>145980</v>
      </c>
    </row>
    <row r="30" spans="1:6">
      <c r="A30" s="4" t="s">
        <v>107</v>
      </c>
      <c r="B30" s="5" t="n">
        <v>-499630</v>
      </c>
      <c r="C30" s="4" t="s">
        <v>72</v>
      </c>
      <c r="D30" s="4" t="s">
        <v>72</v>
      </c>
      <c r="E30" s="5" t="n">
        <v>-499630</v>
      </c>
      <c r="F30" s="4" t="s">
        <v>72</v>
      </c>
    </row>
    <row r="31" spans="1:6">
      <c r="A31" s="4" t="s">
        <v>108</v>
      </c>
      <c r="B31" s="5" t="n">
        <v>-214982812</v>
      </c>
      <c r="C31" s="4" t="s">
        <v>72</v>
      </c>
      <c r="D31" s="4" t="s">
        <v>72</v>
      </c>
      <c r="E31" s="5" t="n">
        <v>-214982812</v>
      </c>
      <c r="F31" s="4" t="s">
        <v>72</v>
      </c>
    </row>
    <row r="32" spans="1:6">
      <c r="A32" s="4" t="s">
        <v>109</v>
      </c>
      <c r="B32" s="5" t="n">
        <v>-330605</v>
      </c>
      <c r="C32" s="4" t="s">
        <v>72</v>
      </c>
      <c r="D32" s="4" t="s">
        <v>72</v>
      </c>
      <c r="E32" s="4" t="s">
        <v>72</v>
      </c>
      <c r="F32" s="5" t="n">
        <v>-330605</v>
      </c>
    </row>
    <row r="33" spans="1:6">
      <c r="A33" s="4" t="s">
        <v>118</v>
      </c>
      <c r="B33" s="6" t="n">
        <v>2131690</v>
      </c>
      <c r="C33" s="6" t="n">
        <v>6245</v>
      </c>
      <c r="D33" s="6" t="n">
        <v>133436640</v>
      </c>
      <c r="E33" s="6" t="n">
        <v>-131621195</v>
      </c>
      <c r="F33" s="6" t="n">
        <v>310000</v>
      </c>
    </row>
    <row r="34" spans="1:6">
      <c r="A34" s="4" t="s">
        <v>119</v>
      </c>
      <c r="C34" s="5" t="n">
        <v>62453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1</v>
      </c>
      <c r="B1" s="2" t="s">
        <v>29</v>
      </c>
      <c r="C1" s="2" t="s">
        <v>30</v>
      </c>
    </row>
    <row r="2" spans="1:3">
      <c r="A2" s="3" t="s">
        <v>542</v>
      </c>
    </row>
    <row r="3" spans="1:3">
      <c r="A3" s="4" t="s">
        <v>543</v>
      </c>
      <c r="B3" s="6" t="n">
        <v>669767</v>
      </c>
      <c r="C3" s="6" t="n">
        <v>14602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16"/>
  </cols>
  <sheetData>
    <row r="1" spans="1:2">
      <c r="A1" s="1" t="s">
        <v>544</v>
      </c>
      <c r="B1" s="2" t="s">
        <v>1</v>
      </c>
    </row>
    <row r="2" spans="1:2">
      <c r="B2" s="2" t="s">
        <v>30</v>
      </c>
    </row>
    <row r="3" spans="1:2">
      <c r="A3" s="4" t="s">
        <v>545</v>
      </c>
    </row>
    <row r="4" spans="1:2">
      <c r="A4" s="3" t="s">
        <v>542</v>
      </c>
    </row>
    <row r="5" spans="1:2">
      <c r="A5" s="4" t="s">
        <v>546</v>
      </c>
      <c r="B5" s="4" t="s">
        <v>547</v>
      </c>
    </row>
    <row r="6" spans="1:2">
      <c r="A6" s="4" t="s">
        <v>548</v>
      </c>
    </row>
    <row r="7" spans="1:2">
      <c r="A7" s="3" t="s">
        <v>542</v>
      </c>
    </row>
    <row r="8" spans="1:2">
      <c r="A8" s="4" t="s">
        <v>546</v>
      </c>
      <c r="B8" s="4" t="s">
        <v>549</v>
      </c>
    </row>
    <row r="9" spans="1:2">
      <c r="A9" s="4" t="s">
        <v>550</v>
      </c>
    </row>
    <row r="10" spans="1:2">
      <c r="A10" s="3" t="s">
        <v>542</v>
      </c>
    </row>
    <row r="11" spans="1:2">
      <c r="A11" s="4" t="s">
        <v>546</v>
      </c>
      <c r="B11" s="4" t="s">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52</v>
      </c>
      <c r="B1" s="2" t="s">
        <v>29</v>
      </c>
      <c r="C1" s="2" t="s">
        <v>30</v>
      </c>
    </row>
    <row r="2" spans="1:3">
      <c r="A2" s="4" t="s">
        <v>553</v>
      </c>
      <c r="B2" s="6" t="n">
        <v>1250000</v>
      </c>
      <c r="C2" s="6" t="n">
        <v>1075000</v>
      </c>
    </row>
    <row r="3" spans="1:3">
      <c r="A3" s="4" t="s">
        <v>554</v>
      </c>
      <c r="B3" s="5" t="n">
        <v>322381</v>
      </c>
      <c r="C3" s="5" t="n">
        <v>0</v>
      </c>
    </row>
    <row r="4" spans="1:3">
      <c r="A4" s="4" t="s">
        <v>555</v>
      </c>
      <c r="B4" s="5" t="n">
        <v>180000</v>
      </c>
      <c r="C4" s="5" t="n">
        <v>196569</v>
      </c>
    </row>
    <row r="5" spans="1:3">
      <c r="A5" s="4" t="s">
        <v>556</v>
      </c>
      <c r="B5" s="5" t="n">
        <v>0</v>
      </c>
      <c r="C5" s="5" t="n">
        <v>87733</v>
      </c>
    </row>
    <row r="6" spans="1:3">
      <c r="A6" s="4" t="s">
        <v>557</v>
      </c>
      <c r="B6" s="5" t="n">
        <v>80584</v>
      </c>
      <c r="C6" s="5" t="n">
        <v>88853</v>
      </c>
    </row>
    <row r="7" spans="1:3">
      <c r="A7" s="4" t="s">
        <v>558</v>
      </c>
      <c r="B7" s="6" t="n">
        <v>1832965</v>
      </c>
      <c r="C7" s="6" t="n">
        <v>14481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59</v>
      </c>
      <c r="B1" s="2" t="s">
        <v>29</v>
      </c>
      <c r="C1" s="2" t="s">
        <v>30</v>
      </c>
    </row>
    <row r="2" spans="1:3">
      <c r="A2" s="4" t="s">
        <v>560</v>
      </c>
      <c r="B2" s="6" t="n">
        <v>322381</v>
      </c>
      <c r="C2" s="6" t="n">
        <v>0</v>
      </c>
    </row>
    <row r="3" spans="1:3">
      <c r="A3" s="4" t="s">
        <v>561</v>
      </c>
    </row>
    <row r="4" spans="1:3">
      <c r="A4" s="4" t="s">
        <v>560</v>
      </c>
      <c r="B4" s="6" t="n">
        <v>32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62</v>
      </c>
      <c r="B1" s="2" t="s">
        <v>1</v>
      </c>
    </row>
    <row r="2" spans="1:4">
      <c r="B2" s="2" t="s">
        <v>29</v>
      </c>
      <c r="C2" s="2" t="s">
        <v>30</v>
      </c>
      <c r="D2" s="2" t="s">
        <v>31</v>
      </c>
    </row>
    <row r="3" spans="1:4">
      <c r="A3" s="3" t="s">
        <v>563</v>
      </c>
    </row>
    <row r="4" spans="1:4">
      <c r="A4" s="4" t="s">
        <v>564</v>
      </c>
      <c r="B4" s="6" t="n">
        <v>164142355</v>
      </c>
      <c r="C4" s="6" t="n">
        <v>164074614</v>
      </c>
    </row>
    <row r="5" spans="1:4">
      <c r="A5" s="4" t="s">
        <v>565</v>
      </c>
      <c r="B5" s="5" t="n">
        <v>-184036</v>
      </c>
      <c r="C5" s="5" t="n">
        <v>67741</v>
      </c>
    </row>
    <row r="6" spans="1:4">
      <c r="A6" s="4" t="s">
        <v>564</v>
      </c>
      <c r="B6" s="5" t="n">
        <v>163958319</v>
      </c>
      <c r="C6" s="5" t="n">
        <v>164142355</v>
      </c>
      <c r="D6" s="6" t="n">
        <v>164074614</v>
      </c>
    </row>
    <row r="7" spans="1:4">
      <c r="A7" s="3" t="s">
        <v>566</v>
      </c>
    </row>
    <row r="8" spans="1:4">
      <c r="A8" s="4" t="s">
        <v>564</v>
      </c>
      <c r="B8" s="5" t="n">
        <v>58496618</v>
      </c>
      <c r="C8" s="5" t="n">
        <v>42105966</v>
      </c>
    </row>
    <row r="9" spans="1:4">
      <c r="A9" s="4" t="s">
        <v>567</v>
      </c>
      <c r="B9" s="5" t="n">
        <v>8136369</v>
      </c>
      <c r="C9" s="5" t="n">
        <v>16369467</v>
      </c>
      <c r="D9" s="5" t="n">
        <v>16365034</v>
      </c>
    </row>
    <row r="10" spans="1:4">
      <c r="A10" s="4" t="s">
        <v>568</v>
      </c>
      <c r="B10" s="5" t="n">
        <v>97279517</v>
      </c>
    </row>
    <row r="11" spans="1:4">
      <c r="A11" s="4" t="s">
        <v>565</v>
      </c>
      <c r="B11" s="5" t="n">
        <v>45815</v>
      </c>
      <c r="C11" s="5" t="n">
        <v>21185</v>
      </c>
    </row>
    <row r="12" spans="1:4">
      <c r="A12" s="4" t="s">
        <v>564</v>
      </c>
      <c r="B12" s="5" t="n">
        <v>163958319</v>
      </c>
      <c r="C12" s="5" t="n">
        <v>58496618</v>
      </c>
      <c r="D12" s="5" t="n">
        <v>42105966</v>
      </c>
    </row>
    <row r="13" spans="1:4">
      <c r="A13" s="4" t="s">
        <v>569</v>
      </c>
      <c r="B13" s="5" t="n">
        <v>0</v>
      </c>
      <c r="C13" s="5" t="n">
        <v>105645737</v>
      </c>
    </row>
    <row r="14" spans="1:4">
      <c r="A14" s="4" t="s">
        <v>570</v>
      </c>
    </row>
    <row r="15" spans="1:4">
      <c r="A15" s="3" t="s">
        <v>563</v>
      </c>
    </row>
    <row r="16" spans="1:4">
      <c r="A16" s="4" t="s">
        <v>564</v>
      </c>
      <c r="B16" s="5" t="n">
        <v>606749</v>
      </c>
      <c r="C16" s="5" t="n">
        <v>606498</v>
      </c>
    </row>
    <row r="17" spans="1:4">
      <c r="A17" s="4" t="s">
        <v>565</v>
      </c>
      <c r="B17" s="5" t="n">
        <v>-680</v>
      </c>
      <c r="C17" s="5" t="n">
        <v>251</v>
      </c>
    </row>
    <row r="18" spans="1:4">
      <c r="A18" s="4" t="s">
        <v>564</v>
      </c>
      <c r="B18" s="5" t="n">
        <v>606069</v>
      </c>
      <c r="C18" s="5" t="n">
        <v>606749</v>
      </c>
      <c r="D18" s="5" t="n">
        <v>606498</v>
      </c>
    </row>
    <row r="19" spans="1:4">
      <c r="A19" s="3" t="s">
        <v>566</v>
      </c>
    </row>
    <row r="20" spans="1:4">
      <c r="A20" s="4" t="s">
        <v>564</v>
      </c>
      <c r="B20" s="5" t="n">
        <v>575601</v>
      </c>
      <c r="C20" s="5" t="n">
        <v>448069</v>
      </c>
    </row>
    <row r="21" spans="1:4">
      <c r="A21" s="4" t="s">
        <v>567</v>
      </c>
      <c r="B21" s="5" t="n">
        <v>31080</v>
      </c>
      <c r="C21" s="5" t="n">
        <v>127317</v>
      </c>
    </row>
    <row r="22" spans="1:4">
      <c r="A22" s="4" t="s">
        <v>568</v>
      </c>
      <c r="B22" s="5" t="n">
        <v>0</v>
      </c>
    </row>
    <row r="23" spans="1:4">
      <c r="A23" s="4" t="s">
        <v>565</v>
      </c>
      <c r="B23" s="5" t="n">
        <v>-612</v>
      </c>
      <c r="C23" s="5" t="n">
        <v>215</v>
      </c>
    </row>
    <row r="24" spans="1:4">
      <c r="A24" s="4" t="s">
        <v>564</v>
      </c>
      <c r="B24" s="5" t="n">
        <v>606069</v>
      </c>
      <c r="C24" s="5" t="n">
        <v>575601</v>
      </c>
      <c r="D24" s="5" t="n">
        <v>448069</v>
      </c>
    </row>
    <row r="25" spans="1:4">
      <c r="A25" s="4" t="s">
        <v>569</v>
      </c>
      <c r="B25" s="5" t="n">
        <v>0</v>
      </c>
    </row>
    <row r="26" spans="1:4">
      <c r="A26" s="4" t="s">
        <v>571</v>
      </c>
    </row>
    <row r="27" spans="1:4">
      <c r="A27" s="3" t="s">
        <v>563</v>
      </c>
    </row>
    <row r="28" spans="1:4">
      <c r="A28" s="4" t="s">
        <v>564</v>
      </c>
      <c r="B28" s="5" t="n">
        <v>1824531</v>
      </c>
      <c r="C28" s="5" t="n">
        <v>1823778</v>
      </c>
    </row>
    <row r="29" spans="1:4">
      <c r="A29" s="4" t="s">
        <v>565</v>
      </c>
      <c r="B29" s="5" t="n">
        <v>-2045</v>
      </c>
      <c r="C29" s="5" t="n">
        <v>753</v>
      </c>
    </row>
    <row r="30" spans="1:4">
      <c r="A30" s="4" t="s">
        <v>564</v>
      </c>
      <c r="B30" s="5" t="n">
        <v>1822486</v>
      </c>
      <c r="C30" s="5" t="n">
        <v>1824531</v>
      </c>
      <c r="D30" s="5" t="n">
        <v>1823778</v>
      </c>
    </row>
    <row r="31" spans="1:4">
      <c r="A31" s="3" t="s">
        <v>566</v>
      </c>
    </row>
    <row r="32" spans="1:4">
      <c r="A32" s="4" t="s">
        <v>564</v>
      </c>
      <c r="B32" s="5" t="n">
        <v>678122</v>
      </c>
      <c r="C32" s="5" t="n">
        <v>501545</v>
      </c>
    </row>
    <row r="33" spans="1:4">
      <c r="A33" s="4" t="s">
        <v>567</v>
      </c>
      <c r="B33" s="5" t="n">
        <v>87993</v>
      </c>
      <c r="C33" s="5" t="n">
        <v>176329</v>
      </c>
    </row>
    <row r="34" spans="1:4">
      <c r="A34" s="4" t="s">
        <v>568</v>
      </c>
      <c r="B34" s="5" t="n">
        <v>1055923</v>
      </c>
    </row>
    <row r="35" spans="1:4">
      <c r="A35" s="4" t="s">
        <v>565</v>
      </c>
      <c r="B35" s="5" t="n">
        <v>448</v>
      </c>
      <c r="C35" s="5" t="n">
        <v>248</v>
      </c>
    </row>
    <row r="36" spans="1:4">
      <c r="A36" s="4" t="s">
        <v>564</v>
      </c>
      <c r="B36" s="5" t="n">
        <v>1822486</v>
      </c>
      <c r="C36" s="5" t="n">
        <v>678122</v>
      </c>
      <c r="D36" s="5" t="n">
        <v>501545</v>
      </c>
    </row>
    <row r="37" spans="1:4">
      <c r="A37" s="4" t="s">
        <v>569</v>
      </c>
      <c r="B37" s="5" t="n">
        <v>0</v>
      </c>
    </row>
    <row r="38" spans="1:4">
      <c r="A38" s="4" t="s">
        <v>572</v>
      </c>
    </row>
    <row r="39" spans="1:4">
      <c r="A39" s="3" t="s">
        <v>563</v>
      </c>
    </row>
    <row r="40" spans="1:4">
      <c r="A40" s="4" t="s">
        <v>564</v>
      </c>
      <c r="B40" s="5" t="n">
        <v>161711075</v>
      </c>
      <c r="C40" s="5" t="n">
        <v>161644338</v>
      </c>
    </row>
    <row r="41" spans="1:4">
      <c r="A41" s="4" t="s">
        <v>565</v>
      </c>
      <c r="B41" s="5" t="n">
        <v>-181311</v>
      </c>
      <c r="C41" s="5" t="n">
        <v>66737</v>
      </c>
    </row>
    <row r="42" spans="1:4">
      <c r="A42" s="4" t="s">
        <v>564</v>
      </c>
      <c r="B42" s="5" t="n">
        <v>161529764</v>
      </c>
      <c r="C42" s="5" t="n">
        <v>161711075</v>
      </c>
      <c r="D42" s="5" t="n">
        <v>161644338</v>
      </c>
    </row>
    <row r="43" spans="1:4">
      <c r="A43" s="3" t="s">
        <v>566</v>
      </c>
    </row>
    <row r="44" spans="1:4">
      <c r="A44" s="4" t="s">
        <v>564</v>
      </c>
      <c r="B44" s="5" t="n">
        <v>57242895</v>
      </c>
      <c r="C44" s="5" t="n">
        <v>41156352</v>
      </c>
    </row>
    <row r="45" spans="1:4">
      <c r="A45" s="4" t="s">
        <v>567</v>
      </c>
      <c r="B45" s="5" t="n">
        <v>8017296</v>
      </c>
      <c r="C45" s="5" t="n">
        <v>16065821</v>
      </c>
    </row>
    <row r="46" spans="1:4">
      <c r="A46" s="4" t="s">
        <v>568</v>
      </c>
      <c r="B46" s="5" t="n">
        <v>96223594</v>
      </c>
    </row>
    <row r="47" spans="1:4">
      <c r="A47" s="4" t="s">
        <v>565</v>
      </c>
      <c r="B47" s="5" t="n">
        <v>45979</v>
      </c>
      <c r="C47" s="5" t="n">
        <v>20722</v>
      </c>
    </row>
    <row r="48" spans="1:4">
      <c r="A48" s="4" t="s">
        <v>564</v>
      </c>
      <c r="B48" s="5" t="n">
        <v>161529764</v>
      </c>
      <c r="C48" s="6" t="n">
        <v>57242895</v>
      </c>
      <c r="D48" s="6" t="n">
        <v>41156352</v>
      </c>
    </row>
    <row r="49" spans="1:4">
      <c r="A49" s="4" t="s">
        <v>569</v>
      </c>
      <c r="B49"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73</v>
      </c>
      <c r="B1" s="2" t="s">
        <v>1</v>
      </c>
    </row>
    <row r="2" spans="1:3">
      <c r="B2" s="2" t="s">
        <v>29</v>
      </c>
      <c r="C2" s="2" t="s">
        <v>30</v>
      </c>
    </row>
    <row r="3" spans="1:3">
      <c r="A3" s="4" t="s">
        <v>574</v>
      </c>
      <c r="B3" s="6" t="n">
        <v>0</v>
      </c>
      <c r="C3" s="6" t="n">
        <v>17753907</v>
      </c>
    </row>
    <row r="4" spans="1:3">
      <c r="A4" s="4" t="s">
        <v>565</v>
      </c>
      <c r="B4" s="5" t="n">
        <v>0</v>
      </c>
      <c r="C4" s="5" t="n">
        <v>3206</v>
      </c>
    </row>
    <row r="5" spans="1:3">
      <c r="A5" s="4" t="s">
        <v>575</v>
      </c>
      <c r="B5" s="5" t="n">
        <v>0</v>
      </c>
      <c r="C5" s="5" t="n">
        <v>-17757113</v>
      </c>
    </row>
    <row r="6" spans="1:3">
      <c r="A6" s="4" t="s">
        <v>576</v>
      </c>
      <c r="B6" s="6" t="n">
        <v>0</v>
      </c>
      <c r="C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7</v>
      </c>
      <c r="B1" s="2" t="s">
        <v>400</v>
      </c>
      <c r="C1" s="2" t="s">
        <v>1</v>
      </c>
    </row>
    <row r="2" spans="1:5">
      <c r="B2" s="2" t="s">
        <v>405</v>
      </c>
      <c r="C2" s="2" t="s">
        <v>29</v>
      </c>
      <c r="D2" s="2" t="s">
        <v>30</v>
      </c>
      <c r="E2" s="2" t="s">
        <v>31</v>
      </c>
    </row>
    <row r="3" spans="1:5">
      <c r="A3" s="3" t="s">
        <v>578</v>
      </c>
    </row>
    <row r="4" spans="1:5">
      <c r="A4" s="4" t="s">
        <v>579</v>
      </c>
      <c r="C4" s="6" t="n">
        <v>0</v>
      </c>
      <c r="D4" s="6" t="n">
        <v>17757113</v>
      </c>
      <c r="E4" s="6" t="n">
        <v>0</v>
      </c>
    </row>
    <row r="5" spans="1:5">
      <c r="A5" s="4" t="s">
        <v>580</v>
      </c>
      <c r="C5" s="5" t="n">
        <v>8136369</v>
      </c>
      <c r="D5" s="5" t="n">
        <v>16369467</v>
      </c>
      <c r="E5" s="5" t="n">
        <v>16365034</v>
      </c>
    </row>
    <row r="6" spans="1:5">
      <c r="A6" s="4" t="s">
        <v>406</v>
      </c>
      <c r="B6" s="6" t="n">
        <v>97279517</v>
      </c>
      <c r="C6" s="6" t="n">
        <v>97279517</v>
      </c>
      <c r="D6" s="6" t="n">
        <v>0</v>
      </c>
      <c r="E6" s="6" t="n">
        <v>0</v>
      </c>
    </row>
    <row r="7" spans="1:5">
      <c r="A7" s="4" t="s">
        <v>581</v>
      </c>
    </row>
    <row r="8" spans="1:5">
      <c r="A8" s="3" t="s">
        <v>578</v>
      </c>
    </row>
    <row r="9" spans="1:5">
      <c r="A9" s="4" t="s">
        <v>582</v>
      </c>
      <c r="B9" s="4" t="s">
        <v>58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4</v>
      </c>
      <c r="B1" s="2" t="s">
        <v>29</v>
      </c>
      <c r="C1" s="2" t="s">
        <v>30</v>
      </c>
    </row>
    <row r="2" spans="1:3">
      <c r="A2" s="3" t="s">
        <v>585</v>
      </c>
    </row>
    <row r="3" spans="1:3">
      <c r="A3" s="4" t="s">
        <v>586</v>
      </c>
      <c r="B3" s="6" t="n">
        <v>314909</v>
      </c>
      <c r="C3" s="6" t="n">
        <v>411725</v>
      </c>
    </row>
    <row r="4" spans="1:3">
      <c r="A4" s="4" t="s">
        <v>587</v>
      </c>
      <c r="B4" s="5" t="n">
        <v>-178989</v>
      </c>
      <c r="C4" s="5" t="n">
        <v>-169798</v>
      </c>
    </row>
    <row r="5" spans="1:3">
      <c r="A5" s="4" t="s">
        <v>588</v>
      </c>
      <c r="B5" s="5" t="n">
        <v>135920</v>
      </c>
      <c r="C5" s="5" t="n">
        <v>241927</v>
      </c>
    </row>
    <row r="6" spans="1:3">
      <c r="A6" s="4" t="s">
        <v>589</v>
      </c>
    </row>
    <row r="7" spans="1:3">
      <c r="A7" s="3" t="s">
        <v>585</v>
      </c>
    </row>
    <row r="8" spans="1:3">
      <c r="A8" s="4" t="s">
        <v>586</v>
      </c>
      <c r="B8" s="5" t="n">
        <v>196273</v>
      </c>
      <c r="C8" s="5" t="n">
        <v>196374</v>
      </c>
    </row>
    <row r="9" spans="1:3">
      <c r="A9" s="4" t="s">
        <v>590</v>
      </c>
    </row>
    <row r="10" spans="1:3">
      <c r="A10" s="3" t="s">
        <v>585</v>
      </c>
    </row>
    <row r="11" spans="1:3">
      <c r="A11" s="4" t="s">
        <v>586</v>
      </c>
      <c r="B11" s="5" t="n">
        <v>0</v>
      </c>
      <c r="C11" s="5" t="n">
        <v>4418</v>
      </c>
    </row>
    <row r="12" spans="1:3">
      <c r="A12" s="4" t="s">
        <v>591</v>
      </c>
    </row>
    <row r="13" spans="1:3">
      <c r="A13" s="3" t="s">
        <v>585</v>
      </c>
    </row>
    <row r="14" spans="1:3">
      <c r="A14" s="4" t="s">
        <v>586</v>
      </c>
      <c r="B14" s="6" t="n">
        <v>118636</v>
      </c>
      <c r="C14" s="6" t="n">
        <v>2109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2</v>
      </c>
      <c r="B1" s="2" t="s">
        <v>1</v>
      </c>
    </row>
    <row r="2" spans="1:4">
      <c r="B2" s="2" t="s">
        <v>29</v>
      </c>
      <c r="C2" s="2" t="s">
        <v>30</v>
      </c>
      <c r="D2" s="2" t="s">
        <v>31</v>
      </c>
    </row>
    <row r="3" spans="1:4">
      <c r="A3" s="3" t="s">
        <v>585</v>
      </c>
    </row>
    <row r="4" spans="1:4">
      <c r="A4" s="4" t="s">
        <v>593</v>
      </c>
      <c r="B4" s="6" t="n">
        <v>72920</v>
      </c>
      <c r="C4" s="6" t="n">
        <v>82961</v>
      </c>
      <c r="D4" s="6" t="n">
        <v>772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4</v>
      </c>
      <c r="B1" s="2" t="s">
        <v>29</v>
      </c>
      <c r="C1" s="2" t="s">
        <v>30</v>
      </c>
    </row>
    <row r="2" spans="1:3">
      <c r="A2" s="3" t="s">
        <v>595</v>
      </c>
    </row>
    <row r="3" spans="1:3">
      <c r="A3" s="4" t="s">
        <v>66</v>
      </c>
      <c r="B3" s="6" t="n">
        <v>45417314</v>
      </c>
      <c r="C3" s="6" t="n">
        <v>41908984</v>
      </c>
    </row>
    <row r="4" spans="1:3">
      <c r="A4" s="4" t="s">
        <v>596</v>
      </c>
    </row>
    <row r="5" spans="1:3">
      <c r="A5" s="3" t="s">
        <v>595</v>
      </c>
    </row>
    <row r="6" spans="1:3">
      <c r="A6" s="4" t="s">
        <v>66</v>
      </c>
      <c r="B6" s="6" t="n">
        <v>45417314</v>
      </c>
      <c r="C6" s="6" t="n">
        <v>41908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9</v>
      </c>
      <c r="C2" s="2" t="s">
        <v>30</v>
      </c>
      <c r="D2" s="2" t="s">
        <v>31</v>
      </c>
    </row>
    <row r="3" spans="1:4">
      <c r="A3" s="3" t="s">
        <v>121</v>
      </c>
    </row>
    <row r="4" spans="1:4">
      <c r="A4" s="4" t="s">
        <v>122</v>
      </c>
      <c r="B4" s="6" t="n">
        <v>-214982812</v>
      </c>
      <c r="C4" s="6" t="n">
        <v>5117769</v>
      </c>
      <c r="D4" s="6" t="n">
        <v>-60077935</v>
      </c>
    </row>
    <row r="5" spans="1:4">
      <c r="A5" s="3" t="s">
        <v>123</v>
      </c>
    </row>
    <row r="6" spans="1:4">
      <c r="A6" s="4" t="s">
        <v>124</v>
      </c>
      <c r="B6" s="5" t="n">
        <v>8136369</v>
      </c>
      <c r="C6" s="5" t="n">
        <v>16369467</v>
      </c>
      <c r="D6" s="5" t="n">
        <v>16365034</v>
      </c>
    </row>
    <row r="7" spans="1:4">
      <c r="A7" s="4" t="s">
        <v>125</v>
      </c>
      <c r="B7" s="5" t="n">
        <v>97279517</v>
      </c>
      <c r="C7" s="5" t="n">
        <v>0</v>
      </c>
      <c r="D7" s="5" t="n">
        <v>0</v>
      </c>
    </row>
    <row r="8" spans="1:4">
      <c r="A8" s="4" t="s">
        <v>126</v>
      </c>
      <c r="B8" s="5" t="n">
        <v>100391631</v>
      </c>
      <c r="C8" s="5" t="n">
        <v>0</v>
      </c>
      <c r="D8" s="5" t="n">
        <v>0</v>
      </c>
    </row>
    <row r="9" spans="1:4">
      <c r="A9" s="4" t="s">
        <v>127</v>
      </c>
      <c r="B9" s="5" t="n">
        <v>0</v>
      </c>
      <c r="C9" s="5" t="n">
        <v>-30215735</v>
      </c>
      <c r="D9" s="5" t="n">
        <v>60918569</v>
      </c>
    </row>
    <row r="10" spans="1:4">
      <c r="A10" s="4" t="s">
        <v>128</v>
      </c>
      <c r="B10" s="5" t="n">
        <v>0</v>
      </c>
      <c r="C10" s="5" t="n">
        <v>17757113</v>
      </c>
      <c r="D10" s="5" t="n">
        <v>0</v>
      </c>
    </row>
    <row r="11" spans="1:4">
      <c r="A11" s="4" t="s">
        <v>129</v>
      </c>
      <c r="B11" s="5" t="n">
        <v>72920</v>
      </c>
      <c r="C11" s="5" t="n">
        <v>82961</v>
      </c>
      <c r="D11" s="5" t="n">
        <v>77224</v>
      </c>
    </row>
    <row r="12" spans="1:4">
      <c r="A12" s="4" t="s">
        <v>130</v>
      </c>
      <c r="B12" s="5" t="n">
        <v>19331</v>
      </c>
      <c r="C12" s="5" t="n">
        <v>0</v>
      </c>
      <c r="D12" s="5" t="n">
        <v>14958</v>
      </c>
    </row>
    <row r="13" spans="1:4">
      <c r="A13" s="3" t="s">
        <v>131</v>
      </c>
    </row>
    <row r="14" spans="1:4">
      <c r="A14" s="4" t="s">
        <v>57</v>
      </c>
      <c r="B14" s="5" t="n">
        <v>788958</v>
      </c>
      <c r="C14" s="5" t="n">
        <v>69416</v>
      </c>
      <c r="D14" s="5" t="n">
        <v>3652903</v>
      </c>
    </row>
    <row r="15" spans="1:4">
      <c r="A15" s="4" t="s">
        <v>58</v>
      </c>
      <c r="B15" s="5" t="n">
        <v>-4447078</v>
      </c>
      <c r="C15" s="5" t="n">
        <v>17730826</v>
      </c>
      <c r="D15" s="5" t="n">
        <v>53793183</v>
      </c>
    </row>
    <row r="16" spans="1:4">
      <c r="A16" s="4" t="s">
        <v>132</v>
      </c>
      <c r="B16" s="5" t="n">
        <v>-385150</v>
      </c>
      <c r="C16" s="5" t="n">
        <v>-1075548</v>
      </c>
      <c r="D16" s="5" t="n">
        <v>153220</v>
      </c>
    </row>
    <row r="17" spans="1:4">
      <c r="A17" s="4" t="s">
        <v>66</v>
      </c>
      <c r="B17" s="5" t="n">
        <v>3526491</v>
      </c>
      <c r="C17" s="5" t="n">
        <v>9501385</v>
      </c>
      <c r="D17" s="5" t="n">
        <v>-10277075</v>
      </c>
    </row>
    <row r="18" spans="1:4">
      <c r="A18" s="4" t="s">
        <v>67</v>
      </c>
      <c r="B18" s="5" t="n">
        <v>-1855956</v>
      </c>
      <c r="C18" s="5" t="n">
        <v>-5455168</v>
      </c>
      <c r="D18" s="5" t="n">
        <v>-4018538</v>
      </c>
    </row>
    <row r="19" spans="1:4">
      <c r="A19" s="4" t="s">
        <v>133</v>
      </c>
      <c r="B19" s="5" t="n">
        <v>-11455779</v>
      </c>
      <c r="C19" s="5" t="n">
        <v>29882486</v>
      </c>
      <c r="D19" s="5" t="n">
        <v>60601543</v>
      </c>
    </row>
    <row r="20" spans="1:4">
      <c r="A20" s="3" t="s">
        <v>134</v>
      </c>
    </row>
    <row r="21" spans="1:4">
      <c r="A21" s="4" t="s">
        <v>135</v>
      </c>
      <c r="B21" s="5" t="n">
        <v>13527</v>
      </c>
      <c r="C21" s="5" t="n">
        <v>0</v>
      </c>
      <c r="D21" s="5" t="n">
        <v>12895</v>
      </c>
    </row>
    <row r="22" spans="1:4">
      <c r="A22" s="4" t="s">
        <v>136</v>
      </c>
      <c r="B22" s="5" t="n">
        <v>0</v>
      </c>
      <c r="C22" s="5" t="n">
        <v>-2623</v>
      </c>
      <c r="D22" s="5" t="n">
        <v>-303819</v>
      </c>
    </row>
    <row r="23" spans="1:4">
      <c r="A23" s="4" t="s">
        <v>137</v>
      </c>
      <c r="B23" s="5" t="n">
        <v>13527</v>
      </c>
      <c r="C23" s="5" t="n">
        <v>-2623</v>
      </c>
      <c r="D23" s="5" t="n">
        <v>-290924</v>
      </c>
    </row>
    <row r="24" spans="1:4">
      <c r="A24" s="3" t="s">
        <v>138</v>
      </c>
    </row>
    <row r="25" spans="1:4">
      <c r="A25" s="4" t="s">
        <v>139</v>
      </c>
      <c r="B25" s="5" t="n">
        <v>0</v>
      </c>
      <c r="C25" s="5" t="n">
        <v>0</v>
      </c>
      <c r="D25" s="5" t="n">
        <v>-4193554</v>
      </c>
    </row>
    <row r="26" spans="1:4">
      <c r="A26" s="4" t="s">
        <v>140</v>
      </c>
      <c r="B26" s="5" t="n">
        <v>-499630</v>
      </c>
      <c r="C26" s="5" t="n">
        <v>-1909712</v>
      </c>
      <c r="D26" s="5" t="n">
        <v>-1539260</v>
      </c>
    </row>
    <row r="27" spans="1:4">
      <c r="A27" s="4" t="s">
        <v>141</v>
      </c>
      <c r="B27" s="5" t="n">
        <v>8895003</v>
      </c>
      <c r="C27" s="5" t="n">
        <v>213966</v>
      </c>
      <c r="D27" s="5" t="n">
        <v>-3196222</v>
      </c>
    </row>
    <row r="28" spans="1:4">
      <c r="A28" s="4" t="s">
        <v>142</v>
      </c>
      <c r="B28" s="5" t="n">
        <v>8395373</v>
      </c>
      <c r="C28" s="5" t="n">
        <v>-37965746</v>
      </c>
      <c r="D28" s="5" t="n">
        <v>-56929036</v>
      </c>
    </row>
    <row r="29" spans="1:4">
      <c r="A29" s="4" t="s">
        <v>143</v>
      </c>
      <c r="B29" s="5" t="n">
        <v>-3046879</v>
      </c>
      <c r="C29" s="5" t="n">
        <v>-8085883</v>
      </c>
      <c r="D29" s="5" t="n">
        <v>3381583</v>
      </c>
    </row>
    <row r="30" spans="1:4">
      <c r="A30" s="4" t="s">
        <v>144</v>
      </c>
      <c r="B30" s="5" t="n">
        <v>67490</v>
      </c>
      <c r="C30" s="5" t="n">
        <v>-7957</v>
      </c>
      <c r="D30" s="5" t="n">
        <v>201854</v>
      </c>
    </row>
    <row r="31" spans="1:4">
      <c r="A31" s="4" t="s">
        <v>145</v>
      </c>
      <c r="B31" s="5" t="n">
        <v>3052694</v>
      </c>
      <c r="C31" s="5" t="n">
        <v>11146534</v>
      </c>
      <c r="D31" s="5" t="n">
        <v>7563097</v>
      </c>
    </row>
    <row r="32" spans="1:4">
      <c r="A32" s="4" t="s">
        <v>146</v>
      </c>
      <c r="B32" s="5" t="n">
        <v>73305</v>
      </c>
      <c r="C32" s="5" t="n">
        <v>3052694</v>
      </c>
      <c r="D32" s="5" t="n">
        <v>11146534</v>
      </c>
    </row>
    <row r="33" spans="1:4">
      <c r="A33" s="3" t="s">
        <v>147</v>
      </c>
    </row>
    <row r="34" spans="1:4">
      <c r="A34" s="4" t="s">
        <v>148</v>
      </c>
      <c r="B34" s="5" t="n">
        <v>0</v>
      </c>
      <c r="C34" s="5" t="n">
        <v>1645938</v>
      </c>
      <c r="D34" s="5" t="n">
        <v>3875000</v>
      </c>
    </row>
    <row r="35" spans="1:4">
      <c r="A35" s="4" t="s">
        <v>105</v>
      </c>
      <c r="B35" s="5" t="n">
        <v>200000</v>
      </c>
      <c r="C35" s="5" t="n">
        <v>200000</v>
      </c>
      <c r="D35" s="5" t="n">
        <v>200000</v>
      </c>
    </row>
    <row r="36" spans="1:4">
      <c r="A36" s="4" t="s">
        <v>149</v>
      </c>
    </row>
    <row r="37" spans="1:4">
      <c r="A37" s="3" t="s">
        <v>138</v>
      </c>
    </row>
    <row r="38" spans="1:4">
      <c r="A38" s="4" t="s">
        <v>150</v>
      </c>
      <c r="B38" s="5" t="n">
        <v>0</v>
      </c>
      <c r="C38" s="5" t="n">
        <v>-14950000</v>
      </c>
      <c r="D38" s="5" t="n">
        <v>-26000000</v>
      </c>
    </row>
    <row r="39" spans="1:4">
      <c r="A39" s="4" t="s">
        <v>151</v>
      </c>
    </row>
    <row r="40" spans="1:4">
      <c r="A40" s="3" t="s">
        <v>138</v>
      </c>
    </row>
    <row r="41" spans="1:4">
      <c r="A41" s="4" t="s">
        <v>150</v>
      </c>
      <c r="B41" s="5" t="n">
        <v>0</v>
      </c>
      <c r="C41" s="5" t="n">
        <v>-21320000</v>
      </c>
      <c r="D41" s="5" t="n">
        <v>-13000000</v>
      </c>
    </row>
    <row r="42" spans="1:4">
      <c r="A42" s="3" t="s">
        <v>147</v>
      </c>
    </row>
    <row r="43" spans="1:4">
      <c r="A43" s="4" t="s">
        <v>148</v>
      </c>
      <c r="B43" s="5" t="n">
        <v>0</v>
      </c>
      <c r="C43" s="5" t="n">
        <v>1342750</v>
      </c>
      <c r="D43" s="5" t="n">
        <v>3837500</v>
      </c>
    </row>
    <row r="44" spans="1:4">
      <c r="A44" s="4" t="s">
        <v>152</v>
      </c>
    </row>
    <row r="45" spans="1:4">
      <c r="A45" s="3" t="s">
        <v>138</v>
      </c>
    </row>
    <row r="46" spans="1:4">
      <c r="A46" s="4" t="s">
        <v>150</v>
      </c>
      <c r="B46" s="6" t="n">
        <v>0</v>
      </c>
      <c r="C46" s="6" t="n">
        <v>0</v>
      </c>
      <c r="D46" s="6" t="n">
        <v>-9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7"/>
    <col customWidth="1" max="5" min="5" width="17"/>
    <col customWidth="1" max="6" min="6" width="21"/>
  </cols>
  <sheetData>
    <row r="1" spans="1:6">
      <c r="A1" s="1" t="s">
        <v>597</v>
      </c>
      <c r="B1" s="2" t="s">
        <v>1</v>
      </c>
    </row>
    <row r="2" spans="1:6">
      <c r="B2" s="2" t="s">
        <v>598</v>
      </c>
      <c r="C2" s="2" t="s">
        <v>599</v>
      </c>
      <c r="D2" s="2" t="s">
        <v>600</v>
      </c>
      <c r="E2" s="2" t="s">
        <v>601</v>
      </c>
      <c r="F2" s="2" t="s">
        <v>602</v>
      </c>
    </row>
    <row r="3" spans="1:6">
      <c r="A3" s="3" t="s">
        <v>595</v>
      </c>
    </row>
    <row r="4" spans="1:6">
      <c r="A4" s="4" t="s">
        <v>603</v>
      </c>
      <c r="B4" s="6" t="n">
        <v>3500000</v>
      </c>
      <c r="F4" s="6" t="n">
        <v>57582000</v>
      </c>
    </row>
    <row r="5" spans="1:6">
      <c r="A5" s="4" t="s">
        <v>604</v>
      </c>
      <c r="B5" s="5" t="n">
        <v>45417314</v>
      </c>
      <c r="F5" s="6" t="n">
        <v>41908984</v>
      </c>
    </row>
    <row r="6" spans="1:6">
      <c r="A6" s="4" t="s">
        <v>605</v>
      </c>
    </row>
    <row r="7" spans="1:6">
      <c r="A7" s="3" t="s">
        <v>595</v>
      </c>
    </row>
    <row r="8" spans="1:6">
      <c r="A8" s="4" t="s">
        <v>604</v>
      </c>
      <c r="B8" s="6" t="n">
        <v>40400000</v>
      </c>
      <c r="E8" s="10" t="n">
        <v>312000000</v>
      </c>
    </row>
    <row r="9" spans="1:6">
      <c r="A9" s="4" t="s">
        <v>606</v>
      </c>
      <c r="B9" s="4" t="s">
        <v>607</v>
      </c>
    </row>
    <row r="10" spans="1:6">
      <c r="A10" s="4" t="s">
        <v>608</v>
      </c>
    </row>
    <row r="11" spans="1:6">
      <c r="A11" s="3" t="s">
        <v>595</v>
      </c>
    </row>
    <row r="12" spans="1:6">
      <c r="A12" s="4" t="s">
        <v>604</v>
      </c>
      <c r="C12" s="6" t="n">
        <v>26400000</v>
      </c>
      <c r="D12" s="10" t="n">
        <v>2048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9</v>
      </c>
      <c r="B1" s="2" t="s">
        <v>29</v>
      </c>
      <c r="C1" s="2" t="s">
        <v>30</v>
      </c>
    </row>
    <row r="2" spans="1:3">
      <c r="A2" s="3" t="s">
        <v>610</v>
      </c>
    </row>
    <row r="3" spans="1:3">
      <c r="A3" s="4" t="s">
        <v>611</v>
      </c>
      <c r="B3" s="6" t="n">
        <v>881956</v>
      </c>
      <c r="C3" s="6" t="n">
        <v>440234</v>
      </c>
    </row>
    <row r="4" spans="1:3">
      <c r="A4" s="4" t="s">
        <v>612</v>
      </c>
      <c r="B4" s="5" t="n">
        <v>2297932</v>
      </c>
      <c r="C4" s="5" t="n">
        <v>0</v>
      </c>
    </row>
    <row r="5" spans="1:3">
      <c r="A5" s="4" t="s">
        <v>557</v>
      </c>
      <c r="B5" s="5" t="n">
        <v>441855</v>
      </c>
      <c r="C5" s="5" t="n">
        <v>659800</v>
      </c>
    </row>
    <row r="6" spans="1:3">
      <c r="A6" s="4" t="s">
        <v>67</v>
      </c>
      <c r="B6" s="5" t="n">
        <v>3621743</v>
      </c>
      <c r="C6" s="5" t="n">
        <v>6030996</v>
      </c>
    </row>
    <row r="7" spans="1:3">
      <c r="A7" s="4" t="s">
        <v>613</v>
      </c>
    </row>
    <row r="8" spans="1:3">
      <c r="A8" s="3" t="s">
        <v>610</v>
      </c>
    </row>
    <row r="9" spans="1:3">
      <c r="A9" s="4" t="s">
        <v>614</v>
      </c>
      <c r="B9" s="5" t="n">
        <v>0</v>
      </c>
      <c r="C9" s="5" t="n">
        <v>399959</v>
      </c>
    </row>
    <row r="10" spans="1:3">
      <c r="A10" s="4" t="s">
        <v>615</v>
      </c>
    </row>
    <row r="11" spans="1:3">
      <c r="A11" s="3" t="s">
        <v>610</v>
      </c>
    </row>
    <row r="12" spans="1:3">
      <c r="A12" s="4" t="s">
        <v>616</v>
      </c>
      <c r="B12" s="6" t="n">
        <v>0</v>
      </c>
      <c r="C12" s="6" t="n">
        <v>45310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7</v>
      </c>
      <c r="B1" s="2" t="s">
        <v>1</v>
      </c>
    </row>
    <row r="2" spans="1:3">
      <c r="B2" s="2" t="s">
        <v>29</v>
      </c>
      <c r="C2" s="2" t="s">
        <v>30</v>
      </c>
    </row>
    <row r="3" spans="1:3">
      <c r="A3" s="3" t="s">
        <v>610</v>
      </c>
    </row>
    <row r="4" spans="1:3">
      <c r="A4" s="4" t="s">
        <v>618</v>
      </c>
      <c r="B4" s="4" t="s">
        <v>527</v>
      </c>
      <c r="C4" s="4" t="s">
        <v>619</v>
      </c>
    </row>
    <row r="5" spans="1:3">
      <c r="A5" s="4" t="s">
        <v>620</v>
      </c>
      <c r="C5" s="4" t="s">
        <v>6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1</v>
      </c>
      <c r="B1" s="2" t="s">
        <v>29</v>
      </c>
      <c r="C1" s="2" t="s">
        <v>30</v>
      </c>
    </row>
    <row r="2" spans="1:3">
      <c r="A2" s="4" t="s">
        <v>622</v>
      </c>
      <c r="B2" s="6" t="n">
        <v>12078017</v>
      </c>
      <c r="C2" s="6" t="n">
        <v>2827584</v>
      </c>
    </row>
    <row r="3" spans="1:3">
      <c r="A3" s="4" t="s">
        <v>623</v>
      </c>
    </row>
    <row r="4" spans="1:3">
      <c r="A4" s="4" t="s">
        <v>622</v>
      </c>
      <c r="B4" s="5" t="n">
        <v>11729846</v>
      </c>
      <c r="C4" s="5" t="n">
        <v>2827584</v>
      </c>
    </row>
    <row r="5" spans="1:3">
      <c r="A5" s="4" t="s">
        <v>624</v>
      </c>
    </row>
    <row r="6" spans="1:3">
      <c r="A6" s="4" t="s">
        <v>622</v>
      </c>
      <c r="B6" s="6" t="n">
        <v>348171</v>
      </c>
      <c r="C6"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25</v>
      </c>
      <c r="C1" s="2" t="s">
        <v>1</v>
      </c>
    </row>
    <row r="2" spans="1:12">
      <c r="C2" s="2" t="s">
        <v>626</v>
      </c>
      <c r="D2" s="2" t="s">
        <v>627</v>
      </c>
      <c r="E2" s="2" t="s">
        <v>628</v>
      </c>
      <c r="F2" s="2" t="s">
        <v>629</v>
      </c>
      <c r="G2" s="2" t="s">
        <v>29</v>
      </c>
      <c r="H2" s="2" t="s">
        <v>30</v>
      </c>
      <c r="I2" s="2" t="s">
        <v>31</v>
      </c>
      <c r="J2" s="2" t="s">
        <v>630</v>
      </c>
      <c r="K2" s="2" t="s">
        <v>631</v>
      </c>
      <c r="L2" s="2" t="s">
        <v>501</v>
      </c>
    </row>
    <row r="3" spans="1:12">
      <c r="A3" s="3" t="s">
        <v>632</v>
      </c>
    </row>
    <row r="4" spans="1:12">
      <c r="A4" s="4" t="s">
        <v>633</v>
      </c>
      <c r="G4" s="6" t="n">
        <v>11790000</v>
      </c>
      <c r="H4" s="6" t="n">
        <v>10720000</v>
      </c>
      <c r="I4" s="6" t="n">
        <v>9740000</v>
      </c>
      <c r="J4" s="6" t="n">
        <v>8860000</v>
      </c>
      <c r="K4" s="6" t="n">
        <v>7380000</v>
      </c>
      <c r="L4" s="6" t="n">
        <v>6150000</v>
      </c>
    </row>
    <row r="5" spans="1:12">
      <c r="A5" s="4" t="s">
        <v>634</v>
      </c>
      <c r="G5" s="5" t="n">
        <v>100000</v>
      </c>
      <c r="H5" s="5" t="n">
        <v>100000</v>
      </c>
      <c r="I5" s="5" t="n">
        <v>100000</v>
      </c>
      <c r="J5" s="5" t="n">
        <v>500000</v>
      </c>
      <c r="K5" s="5" t="n">
        <v>500000</v>
      </c>
      <c r="L5" s="5" t="n">
        <v>500000</v>
      </c>
    </row>
    <row r="6" spans="1:12">
      <c r="A6" s="4" t="s">
        <v>635</v>
      </c>
      <c r="B6" s="4" t="s">
        <v>316</v>
      </c>
      <c r="G6" s="4" t="s">
        <v>72</v>
      </c>
      <c r="H6" s="4" t="s">
        <v>72</v>
      </c>
      <c r="I6" s="4" t="s">
        <v>72</v>
      </c>
      <c r="J6" s="4" t="s">
        <v>72</v>
      </c>
      <c r="K6" s="4" t="s">
        <v>72</v>
      </c>
      <c r="L6" s="4" t="s">
        <v>72</v>
      </c>
    </row>
    <row r="7" spans="1:12">
      <c r="A7" s="4" t="s">
        <v>636</v>
      </c>
    </row>
    <row r="8" spans="1:12">
      <c r="A8" s="3" t="s">
        <v>632</v>
      </c>
    </row>
    <row r="9" spans="1:12">
      <c r="A9" s="4" t="s">
        <v>633</v>
      </c>
      <c r="C9" s="6" t="n">
        <v>17260000</v>
      </c>
      <c r="D9" s="6" t="n">
        <v>15690000</v>
      </c>
      <c r="E9" s="6" t="n">
        <v>14260000</v>
      </c>
      <c r="F9" s="6" t="n">
        <v>12970000</v>
      </c>
    </row>
    <row r="10" spans="1:12">
      <c r="A10" s="4" t="s">
        <v>634</v>
      </c>
      <c r="C10" s="5" t="n">
        <v>100000</v>
      </c>
      <c r="D10" s="5" t="n">
        <v>100000</v>
      </c>
      <c r="E10" s="5" t="n">
        <v>100000</v>
      </c>
      <c r="F10" s="5" t="n">
        <v>100000</v>
      </c>
    </row>
    <row r="11" spans="1:12">
      <c r="A11" s="4" t="s">
        <v>635</v>
      </c>
      <c r="B11" s="4" t="s">
        <v>316</v>
      </c>
      <c r="C11" s="4" t="s">
        <v>72</v>
      </c>
      <c r="D11" s="4" t="s">
        <v>72</v>
      </c>
      <c r="E11" s="4" t="s">
        <v>72</v>
      </c>
      <c r="F11" s="4" t="s">
        <v>72</v>
      </c>
    </row>
    <row r="12" spans="1:12"/>
    <row r="13" spans="1:12">
      <c r="A13" s="4" t="s">
        <v>316</v>
      </c>
      <c r="B13" s="4" t="s">
        <v>637</v>
      </c>
    </row>
  </sheetData>
  <mergeCells count="4">
    <mergeCell ref="A1:B2"/>
    <mergeCell ref="C1:L1"/>
    <mergeCell ref="A12:K12"/>
    <mergeCell ref="B13:K1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639</v>
      </c>
    </row>
    <row r="2" spans="1:2">
      <c r="A2" s="3" t="s">
        <v>640</v>
      </c>
    </row>
    <row r="3" spans="1:2">
      <c r="A3" s="4" t="s">
        <v>641</v>
      </c>
      <c r="B3" s="6" t="n">
        <v>75973890</v>
      </c>
    </row>
    <row r="4" spans="1:2">
      <c r="A4" s="4" t="s">
        <v>642</v>
      </c>
    </row>
    <row r="5" spans="1:2">
      <c r="A5" s="3" t="s">
        <v>640</v>
      </c>
    </row>
    <row r="6" spans="1:2">
      <c r="A6" s="4" t="s">
        <v>641</v>
      </c>
      <c r="B6" s="5" t="n">
        <v>15008424</v>
      </c>
    </row>
    <row r="7" spans="1:2">
      <c r="A7" s="4" t="s">
        <v>643</v>
      </c>
    </row>
    <row r="8" spans="1:2">
      <c r="A8" s="3" t="s">
        <v>640</v>
      </c>
    </row>
    <row r="9" spans="1:2">
      <c r="A9" s="4" t="s">
        <v>641</v>
      </c>
      <c r="B9" s="5" t="n">
        <v>12446</v>
      </c>
    </row>
    <row r="10" spans="1:2">
      <c r="A10" s="4" t="s">
        <v>570</v>
      </c>
    </row>
    <row r="11" spans="1:2">
      <c r="A11" s="3" t="s">
        <v>640</v>
      </c>
    </row>
    <row r="12" spans="1:2">
      <c r="A12" s="4" t="s">
        <v>641</v>
      </c>
      <c r="B12" s="5" t="n">
        <v>466116</v>
      </c>
    </row>
    <row r="13" spans="1:2">
      <c r="A13" s="4" t="s">
        <v>571</v>
      </c>
    </row>
    <row r="14" spans="1:2">
      <c r="A14" s="3" t="s">
        <v>640</v>
      </c>
    </row>
    <row r="15" spans="1:2">
      <c r="A15" s="4" t="s">
        <v>641</v>
      </c>
      <c r="B15" s="5" t="n">
        <v>792304</v>
      </c>
    </row>
    <row r="16" spans="1:2">
      <c r="A16" s="4" t="s">
        <v>572</v>
      </c>
    </row>
    <row r="17" spans="1:2">
      <c r="A17" s="3" t="s">
        <v>640</v>
      </c>
    </row>
    <row r="18" spans="1:2">
      <c r="A18" s="4" t="s">
        <v>641</v>
      </c>
      <c r="B18" s="6" t="n">
        <v>59694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645</v>
      </c>
      <c r="C1" s="2" t="s">
        <v>29</v>
      </c>
    </row>
    <row r="2" spans="1:3">
      <c r="A2" s="3" t="s">
        <v>646</v>
      </c>
    </row>
    <row r="3" spans="1:3">
      <c r="A3" s="4" t="s">
        <v>647</v>
      </c>
      <c r="B3" s="4" t="s">
        <v>648</v>
      </c>
    </row>
    <row r="4" spans="1:3">
      <c r="A4" s="4" t="s">
        <v>649</v>
      </c>
      <c r="B4" s="4" t="s">
        <v>367</v>
      </c>
    </row>
    <row r="5" spans="1:3">
      <c r="A5" s="4" t="s">
        <v>650</v>
      </c>
      <c r="B5" s="6" t="n">
        <v>9000000</v>
      </c>
    </row>
    <row r="6" spans="1:3">
      <c r="A6" s="4" t="s">
        <v>651</v>
      </c>
      <c r="B6" s="5" t="n">
        <v>27000000</v>
      </c>
    </row>
    <row r="7" spans="1:3">
      <c r="A7" s="4" t="s">
        <v>652</v>
      </c>
      <c r="B7" s="5" t="n">
        <v>9000000</v>
      </c>
      <c r="C7" s="6" t="n">
        <v>9000000</v>
      </c>
    </row>
    <row r="8" spans="1:3">
      <c r="A8" s="4" t="s">
        <v>653</v>
      </c>
      <c r="B8" s="5" t="n">
        <v>6150000</v>
      </c>
    </row>
    <row r="9" spans="1:3">
      <c r="A9" s="4" t="s">
        <v>654</v>
      </c>
      <c r="C9" s="6" t="n">
        <v>1000000</v>
      </c>
    </row>
    <row r="10" spans="1:3">
      <c r="A10" s="4" t="s">
        <v>655</v>
      </c>
      <c r="B10" s="6" t="n">
        <v>75973890</v>
      </c>
    </row>
    <row r="11" spans="1:3">
      <c r="A11" s="4" t="s">
        <v>656</v>
      </c>
      <c r="B11" s="5" t="n">
        <v>1500000</v>
      </c>
    </row>
    <row r="12" spans="1:3">
      <c r="A12" s="4" t="s">
        <v>657</v>
      </c>
      <c r="B12" s="7" t="n">
        <v>10.74</v>
      </c>
    </row>
    <row r="13" spans="1:3">
      <c r="A13" s="4" t="s">
        <v>658</v>
      </c>
      <c r="B13" s="6" t="n">
        <v>50863890</v>
      </c>
    </row>
    <row r="14" spans="1:3">
      <c r="A14" s="4" t="s">
        <v>659</v>
      </c>
      <c r="B14" s="5" t="n">
        <v>1500000</v>
      </c>
    </row>
    <row r="15" spans="1:3">
      <c r="A15" s="4" t="s">
        <v>660</v>
      </c>
      <c r="B15" s="6" t="n">
        <v>16110000</v>
      </c>
    </row>
    <row r="16" spans="1:3">
      <c r="A16" s="4" t="s">
        <v>661</v>
      </c>
    </row>
    <row r="17" spans="1:3">
      <c r="A17" s="3" t="s">
        <v>646</v>
      </c>
    </row>
    <row r="18" spans="1:3">
      <c r="A18" s="4" t="s">
        <v>650</v>
      </c>
      <c r="B18" s="5" t="n">
        <v>36000000</v>
      </c>
    </row>
    <row r="19" spans="1:3">
      <c r="A19" s="4" t="s">
        <v>662</v>
      </c>
    </row>
    <row r="20" spans="1:3">
      <c r="A20" s="3" t="s">
        <v>646</v>
      </c>
    </row>
    <row r="21" spans="1:3">
      <c r="A21" s="4" t="s">
        <v>650</v>
      </c>
      <c r="B21" s="6" t="n">
        <v>9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664</v>
      </c>
    </row>
    <row r="2" spans="1:2">
      <c r="A2" s="3" t="s">
        <v>640</v>
      </c>
    </row>
    <row r="3" spans="1:2">
      <c r="A3" s="4" t="s">
        <v>641</v>
      </c>
      <c r="B3" s="6" t="n">
        <v>48007120</v>
      </c>
    </row>
    <row r="4" spans="1:2">
      <c r="A4" s="4" t="s">
        <v>643</v>
      </c>
    </row>
    <row r="5" spans="1:2">
      <c r="A5" s="3" t="s">
        <v>640</v>
      </c>
    </row>
    <row r="6" spans="1:2">
      <c r="A6" s="4" t="s">
        <v>641</v>
      </c>
      <c r="B6" s="5" t="n">
        <v>12520</v>
      </c>
    </row>
    <row r="7" spans="1:2">
      <c r="A7" s="4" t="s">
        <v>665</v>
      </c>
    </row>
    <row r="8" spans="1:2">
      <c r="A8" s="3" t="s">
        <v>640</v>
      </c>
    </row>
    <row r="9" spans="1:2">
      <c r="A9" s="4" t="s">
        <v>641</v>
      </c>
      <c r="B9" s="5" t="n">
        <v>146026</v>
      </c>
    </row>
    <row r="10" spans="1:2">
      <c r="A10" s="4" t="s">
        <v>570</v>
      </c>
    </row>
    <row r="11" spans="1:2">
      <c r="A11" s="3" t="s">
        <v>640</v>
      </c>
    </row>
    <row r="12" spans="1:2">
      <c r="A12" s="4" t="s">
        <v>641</v>
      </c>
      <c r="B12" s="5" t="n">
        <v>122381</v>
      </c>
    </row>
    <row r="13" spans="1:2">
      <c r="A13" s="4" t="s">
        <v>571</v>
      </c>
    </row>
    <row r="14" spans="1:2">
      <c r="A14" s="3" t="s">
        <v>640</v>
      </c>
    </row>
    <row r="15" spans="1:2">
      <c r="A15" s="4" t="s">
        <v>641</v>
      </c>
      <c r="B15" s="5" t="n">
        <v>723484</v>
      </c>
    </row>
    <row r="16" spans="1:2">
      <c r="A16" s="4" t="s">
        <v>572</v>
      </c>
    </row>
    <row r="17" spans="1:2">
      <c r="A17" s="3" t="s">
        <v>640</v>
      </c>
    </row>
    <row r="18" spans="1:2">
      <c r="A18" s="4" t="s">
        <v>641</v>
      </c>
      <c r="B18" s="5" t="n">
        <v>45016159</v>
      </c>
    </row>
    <row r="19" spans="1:2">
      <c r="A19" s="4" t="s">
        <v>642</v>
      </c>
    </row>
    <row r="20" spans="1:2">
      <c r="A20" s="3" t="s">
        <v>640</v>
      </c>
    </row>
    <row r="21" spans="1:2">
      <c r="A21" s="4" t="s">
        <v>641</v>
      </c>
      <c r="B21" s="6" t="n">
        <v>19865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4"/>
  </cols>
  <sheetData>
    <row r="1" spans="1:3">
      <c r="A1" s="1" t="s">
        <v>666</v>
      </c>
      <c r="B1" s="2" t="s">
        <v>1</v>
      </c>
    </row>
    <row r="2" spans="1:3">
      <c r="B2" s="2" t="s">
        <v>667</v>
      </c>
    </row>
    <row r="3" spans="1:3">
      <c r="A3" s="3" t="s">
        <v>640</v>
      </c>
    </row>
    <row r="4" spans="1:3">
      <c r="A4" s="4" t="s">
        <v>668</v>
      </c>
      <c r="B4" s="6" t="n">
        <v>13000000</v>
      </c>
    </row>
    <row r="5" spans="1:3">
      <c r="A5" s="4" t="s">
        <v>669</v>
      </c>
      <c r="B5" s="5" t="n">
        <v>13000000</v>
      </c>
    </row>
    <row r="6" spans="1:3">
      <c r="A6" s="4" t="s">
        <v>670</v>
      </c>
      <c r="B6" s="6" t="n">
        <v>13000000</v>
      </c>
      <c r="C6" s="4" t="s">
        <v>316</v>
      </c>
    </row>
    <row r="7" spans="1:3">
      <c r="A7" s="4" t="s">
        <v>671</v>
      </c>
      <c r="B7" s="5" t="n">
        <v>625000</v>
      </c>
    </row>
    <row r="8" spans="1:3">
      <c r="A8" s="4" t="s">
        <v>672</v>
      </c>
      <c r="B8" s="5" t="n">
        <v>625000</v>
      </c>
    </row>
    <row r="9" spans="1:3">
      <c r="A9" s="4" t="s">
        <v>673</v>
      </c>
      <c r="B9" s="5" t="n">
        <v>625000</v>
      </c>
      <c r="C9" s="4" t="s">
        <v>316</v>
      </c>
    </row>
    <row r="10" spans="1:3">
      <c r="A10" s="4" t="s">
        <v>674</v>
      </c>
      <c r="B10" s="6" t="n">
        <v>13000000</v>
      </c>
    </row>
    <row r="11" spans="1:3">
      <c r="A11" s="4" t="s">
        <v>675</v>
      </c>
      <c r="B11" s="5" t="n">
        <v>8320000</v>
      </c>
    </row>
    <row r="12" spans="1:3">
      <c r="A12" s="4" t="s">
        <v>676</v>
      </c>
      <c r="B12" s="6" t="n">
        <v>520000</v>
      </c>
      <c r="C12" s="4" t="s">
        <v>316</v>
      </c>
    </row>
    <row r="13" spans="1:3">
      <c r="A13" s="4" t="s">
        <v>677</v>
      </c>
      <c r="B13" s="5" t="n">
        <v>625000</v>
      </c>
    </row>
    <row r="14" spans="1:3">
      <c r="A14" s="4" t="s">
        <v>678</v>
      </c>
      <c r="B14" s="5" t="n">
        <v>400000</v>
      </c>
    </row>
    <row r="15" spans="1:3">
      <c r="A15" s="4" t="s">
        <v>679</v>
      </c>
      <c r="B15" s="5" t="n">
        <v>25000</v>
      </c>
      <c r="C15" s="4" t="s">
        <v>316</v>
      </c>
    </row>
    <row r="16" spans="1:3"/>
    <row r="17" spans="1:3">
      <c r="A17" s="4" t="s">
        <v>316</v>
      </c>
      <c r="B17" s="4" t="s">
        <v>680</v>
      </c>
    </row>
  </sheetData>
  <mergeCells count="5">
    <mergeCell ref="A1:A2"/>
    <mergeCell ref="B1:C1"/>
    <mergeCell ref="B2:C2"/>
    <mergeCell ref="A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681</v>
      </c>
      <c r="B1" s="2" t="s">
        <v>682</v>
      </c>
      <c r="C1" s="2" t="s">
        <v>30</v>
      </c>
      <c r="D1" s="2" t="s">
        <v>31</v>
      </c>
      <c r="E1" s="2" t="s">
        <v>630</v>
      </c>
    </row>
    <row r="2" spans="1:5">
      <c r="A2" s="3" t="s">
        <v>646</v>
      </c>
    </row>
    <row r="3" spans="1:5">
      <c r="A3" s="4" t="s">
        <v>649</v>
      </c>
      <c r="B3" s="4" t="s">
        <v>367</v>
      </c>
    </row>
    <row r="4" spans="1:5">
      <c r="A4" s="4" t="s">
        <v>650</v>
      </c>
      <c r="B4" s="6" t="n">
        <v>15000000</v>
      </c>
    </row>
    <row r="5" spans="1:5">
      <c r="A5" s="4" t="s">
        <v>683</v>
      </c>
      <c r="B5" s="5" t="n">
        <v>7500000</v>
      </c>
    </row>
    <row r="6" spans="1:5">
      <c r="A6" s="4" t="s">
        <v>684</v>
      </c>
      <c r="B6" s="5" t="n">
        <v>7500000</v>
      </c>
    </row>
    <row r="7" spans="1:5">
      <c r="A7" s="4" t="s">
        <v>685</v>
      </c>
      <c r="B7" s="5" t="n">
        <v>146026</v>
      </c>
    </row>
    <row r="8" spans="1:5">
      <c r="A8" s="4" t="s">
        <v>686</v>
      </c>
      <c r="C8" s="6" t="n">
        <v>2500000000</v>
      </c>
      <c r="D8" s="6" t="n">
        <v>2500000000</v>
      </c>
      <c r="E8" s="6" t="n">
        <v>2500000000</v>
      </c>
    </row>
    <row r="9" spans="1:5">
      <c r="A9" s="4" t="s">
        <v>687</v>
      </c>
      <c r="B9" s="5" t="n">
        <v>48007120</v>
      </c>
    </row>
    <row r="10" spans="1:5">
      <c r="A10" s="4" t="s">
        <v>688</v>
      </c>
      <c r="B10" s="5" t="n">
        <v>15146026</v>
      </c>
    </row>
    <row r="11" spans="1:5">
      <c r="A11" s="4" t="s">
        <v>689</v>
      </c>
      <c r="B11" s="6" t="n">
        <v>32861094</v>
      </c>
    </row>
    <row r="12" spans="1:5">
      <c r="A12" s="4" t="s">
        <v>690</v>
      </c>
      <c r="C12" s="5" t="n">
        <v>14228500</v>
      </c>
    </row>
    <row r="13" spans="1:5">
      <c r="A13" s="4" t="s">
        <v>658</v>
      </c>
      <c r="C13" s="6" t="n">
        <v>5407770</v>
      </c>
      <c r="D13" s="6" t="n">
        <v>261773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691</v>
      </c>
      <c r="B1" s="2" t="s">
        <v>692</v>
      </c>
    </row>
    <row r="2" spans="1:2">
      <c r="A2" s="3" t="s">
        <v>640</v>
      </c>
    </row>
    <row r="3" spans="1:2">
      <c r="A3" s="4" t="s">
        <v>641</v>
      </c>
      <c r="B3" s="6" t="n">
        <v>57803560</v>
      </c>
    </row>
    <row r="4" spans="1:2">
      <c r="A4" s="4" t="s">
        <v>570</v>
      </c>
    </row>
    <row r="5" spans="1:2">
      <c r="A5" s="3" t="s">
        <v>640</v>
      </c>
    </row>
    <row r="6" spans="1:2">
      <c r="A6" s="4" t="s">
        <v>641</v>
      </c>
      <c r="B6" s="5" t="n">
        <v>16881</v>
      </c>
    </row>
    <row r="7" spans="1:2">
      <c r="A7" s="4" t="s">
        <v>693</v>
      </c>
    </row>
    <row r="8" spans="1:2">
      <c r="A8" s="3" t="s">
        <v>640</v>
      </c>
    </row>
    <row r="9" spans="1:2">
      <c r="A9" s="4" t="s">
        <v>641</v>
      </c>
      <c r="B9" s="5" t="n">
        <v>305927</v>
      </c>
    </row>
    <row r="10" spans="1:2">
      <c r="A10" s="4" t="s">
        <v>694</v>
      </c>
    </row>
    <row r="11" spans="1:2">
      <c r="A11" s="3" t="s">
        <v>640</v>
      </c>
    </row>
    <row r="12" spans="1:2">
      <c r="A12" s="4" t="s">
        <v>641</v>
      </c>
      <c r="B12" s="5" t="n">
        <v>56758004</v>
      </c>
    </row>
    <row r="13" spans="1:2">
      <c r="A13" s="4" t="s">
        <v>642</v>
      </c>
    </row>
    <row r="14" spans="1:2">
      <c r="A14" s="3" t="s">
        <v>640</v>
      </c>
    </row>
    <row r="15" spans="1:2">
      <c r="A15" s="4" t="s">
        <v>641</v>
      </c>
      <c r="B15" s="6" t="n">
        <v>7227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7"/>
  </cols>
  <sheetData>
    <row r="1" spans="1:2">
      <c r="A1" s="1" t="s">
        <v>695</v>
      </c>
      <c r="B1" s="2" t="s">
        <v>1</v>
      </c>
    </row>
    <row r="2" spans="1:2">
      <c r="B2" s="2" t="s">
        <v>667</v>
      </c>
    </row>
    <row r="3" spans="1:2">
      <c r="A3" s="3" t="s">
        <v>696</v>
      </c>
    </row>
    <row r="4" spans="1:2">
      <c r="A4" s="4" t="s">
        <v>697</v>
      </c>
      <c r="B4" s="6" t="n">
        <v>13000000</v>
      </c>
    </row>
    <row r="5" spans="1:2">
      <c r="A5" s="4" t="s">
        <v>698</v>
      </c>
      <c r="B5" s="6" t="n">
        <v>13000000</v>
      </c>
    </row>
    <row r="6" spans="1:2">
      <c r="A6" s="4" t="s">
        <v>699</v>
      </c>
      <c r="B6" s="5" t="n">
        <v>625000</v>
      </c>
    </row>
    <row r="7" spans="1:2">
      <c r="A7" s="4" t="s">
        <v>700</v>
      </c>
      <c r="B7" s="5" t="n">
        <v>625000</v>
      </c>
    </row>
    <row r="8" spans="1:2">
      <c r="A8" s="4" t="s">
        <v>701</v>
      </c>
      <c r="B8" s="5" t="n">
        <v>625000</v>
      </c>
    </row>
    <row r="9" spans="1:2">
      <c r="A9" s="4" t="s">
        <v>702</v>
      </c>
      <c r="B9" s="5" t="n">
        <v>400000</v>
      </c>
    </row>
    <row r="10" spans="1:2">
      <c r="A10" s="4" t="s">
        <v>296</v>
      </c>
    </row>
    <row r="11" spans="1:2">
      <c r="A11" s="3" t="s">
        <v>696</v>
      </c>
    </row>
    <row r="12" spans="1:2">
      <c r="A12" s="4" t="s">
        <v>697</v>
      </c>
      <c r="B12" s="6" t="n">
        <v>13000000</v>
      </c>
    </row>
    <row r="13" spans="1:2">
      <c r="A13" s="4" t="s">
        <v>698</v>
      </c>
      <c r="B13" s="6" t="n">
        <v>13000000</v>
      </c>
    </row>
    <row r="14" spans="1:2">
      <c r="A14" s="4" t="s">
        <v>699</v>
      </c>
      <c r="B14" s="5" t="n">
        <v>625000</v>
      </c>
    </row>
    <row r="15" spans="1:2">
      <c r="A15" s="4" t="s">
        <v>700</v>
      </c>
      <c r="B15" s="5" t="n">
        <v>625000</v>
      </c>
    </row>
    <row r="16" spans="1:2">
      <c r="A16" s="4" t="s">
        <v>703</v>
      </c>
      <c r="B16" s="6" t="n">
        <v>13000000</v>
      </c>
    </row>
    <row r="17" spans="1:2">
      <c r="A17" s="4" t="s">
        <v>704</v>
      </c>
      <c r="B17" s="6" t="n">
        <v>1950000</v>
      </c>
    </row>
    <row r="18" spans="1:2">
      <c r="A18" s="4" t="s">
        <v>701</v>
      </c>
      <c r="B18" s="5" t="n">
        <v>625000</v>
      </c>
    </row>
    <row r="19" spans="1:2">
      <c r="A19" s="4" t="s">
        <v>702</v>
      </c>
      <c r="B19" s="5" t="n">
        <v>93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399</v>
      </c>
      <c r="C1" s="2" t="s">
        <v>1</v>
      </c>
    </row>
    <row r="2" spans="1:5">
      <c r="B2" s="2" t="s">
        <v>706</v>
      </c>
      <c r="C2" s="2" t="s">
        <v>29</v>
      </c>
      <c r="D2" s="2" t="s">
        <v>30</v>
      </c>
      <c r="E2" s="2" t="s">
        <v>31</v>
      </c>
    </row>
    <row r="3" spans="1:5">
      <c r="A3" s="3" t="s">
        <v>646</v>
      </c>
    </row>
    <row r="4" spans="1:5">
      <c r="A4" s="4" t="s">
        <v>707</v>
      </c>
      <c r="C4" s="6" t="n">
        <v>0</v>
      </c>
      <c r="D4" s="6" t="n">
        <v>-30215735</v>
      </c>
      <c r="E4" s="6" t="n">
        <v>60918569</v>
      </c>
    </row>
    <row r="5" spans="1:5">
      <c r="A5" s="4" t="s">
        <v>296</v>
      </c>
    </row>
    <row r="6" spans="1:5">
      <c r="A6" s="3" t="s">
        <v>646</v>
      </c>
    </row>
    <row r="7" spans="1:5">
      <c r="A7" s="4" t="s">
        <v>649</v>
      </c>
      <c r="B7" s="4" t="s">
        <v>367</v>
      </c>
    </row>
    <row r="8" spans="1:5">
      <c r="A8" s="4" t="s">
        <v>650</v>
      </c>
      <c r="B8" s="6" t="n">
        <v>20000000</v>
      </c>
    </row>
    <row r="9" spans="1:5">
      <c r="A9" s="4" t="s">
        <v>684</v>
      </c>
      <c r="C9" s="5" t="n">
        <v>2500000000</v>
      </c>
    </row>
    <row r="10" spans="1:5">
      <c r="A10" s="4" t="s">
        <v>687</v>
      </c>
      <c r="B10" s="5" t="n">
        <v>57803560</v>
      </c>
    </row>
    <row r="11" spans="1:5">
      <c r="A11" s="4" t="s">
        <v>688</v>
      </c>
      <c r="B11" s="5" t="n">
        <v>10000000</v>
      </c>
    </row>
    <row r="12" spans="1:5">
      <c r="A12" s="4" t="s">
        <v>689</v>
      </c>
      <c r="B12" s="6" t="n">
        <v>47803560</v>
      </c>
    </row>
    <row r="13" spans="1:5">
      <c r="A13" s="4" t="s">
        <v>707</v>
      </c>
      <c r="C13" s="6" t="n">
        <v>24807965</v>
      </c>
      <c r="D13" s="6" t="n">
        <v>3474123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08</v>
      </c>
      <c r="B1" s="2" t="s">
        <v>1</v>
      </c>
    </row>
    <row r="2" spans="1:4">
      <c r="B2" s="2" t="s">
        <v>29</v>
      </c>
      <c r="C2" s="2" t="s">
        <v>30</v>
      </c>
      <c r="D2" s="2" t="s">
        <v>31</v>
      </c>
    </row>
    <row r="3" spans="1:4">
      <c r="A3" s="3" t="s">
        <v>709</v>
      </c>
    </row>
    <row r="4" spans="1:4">
      <c r="A4" s="4" t="s">
        <v>710</v>
      </c>
      <c r="B4" s="6" t="n">
        <v>499630</v>
      </c>
      <c r="C4" s="6" t="n">
        <v>1909712</v>
      </c>
      <c r="D4" s="6" t="n">
        <v>1539260</v>
      </c>
    </row>
    <row r="5" spans="1:4">
      <c r="A5" s="4" t="s">
        <v>711</v>
      </c>
    </row>
    <row r="6" spans="1:4">
      <c r="A6" s="3" t="s">
        <v>709</v>
      </c>
    </row>
    <row r="7" spans="1:4">
      <c r="A7" s="4" t="s">
        <v>710</v>
      </c>
      <c r="B7" s="5" t="n">
        <v>1539260</v>
      </c>
    </row>
    <row r="8" spans="1:4">
      <c r="A8" s="4" t="s">
        <v>712</v>
      </c>
    </row>
    <row r="9" spans="1:4">
      <c r="A9" s="3" t="s">
        <v>709</v>
      </c>
    </row>
    <row r="10" spans="1:4">
      <c r="A10" s="4" t="s">
        <v>710</v>
      </c>
      <c r="B10" s="5" t="n">
        <v>1038967</v>
      </c>
    </row>
    <row r="11" spans="1:4">
      <c r="A11" s="4" t="s">
        <v>713</v>
      </c>
    </row>
    <row r="12" spans="1:4">
      <c r="A12" s="3" t="s">
        <v>709</v>
      </c>
    </row>
    <row r="13" spans="1:4">
      <c r="A13" s="4" t="s">
        <v>710</v>
      </c>
      <c r="B13" s="5" t="n">
        <v>870745</v>
      </c>
    </row>
    <row r="14" spans="1:4">
      <c r="A14" s="4" t="s">
        <v>714</v>
      </c>
    </row>
    <row r="15" spans="1:4">
      <c r="A15" s="3" t="s">
        <v>709</v>
      </c>
    </row>
    <row r="16" spans="1:4">
      <c r="A16" s="4" t="s">
        <v>710</v>
      </c>
      <c r="B16" s="6" t="n">
        <v>4996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5</v>
      </c>
      <c r="B1" s="2" t="s">
        <v>29</v>
      </c>
      <c r="C1" s="2" t="s">
        <v>30</v>
      </c>
    </row>
    <row r="2" spans="1:3">
      <c r="A2" s="3" t="s">
        <v>716</v>
      </c>
    </row>
    <row r="3" spans="1:3">
      <c r="A3" s="4" t="s">
        <v>717</v>
      </c>
      <c r="B3" s="5" t="n">
        <v>1420490</v>
      </c>
      <c r="C3" s="5" t="n">
        <v>2816470</v>
      </c>
    </row>
    <row r="4" spans="1:3">
      <c r="A4" s="4" t="s">
        <v>152</v>
      </c>
    </row>
    <row r="5" spans="1:3">
      <c r="A5" s="3" t="s">
        <v>716</v>
      </c>
    </row>
    <row r="6" spans="1:3">
      <c r="A6" s="4" t="s">
        <v>717</v>
      </c>
      <c r="B6" s="5" t="n">
        <v>500000</v>
      </c>
      <c r="C6" s="5" t="n">
        <v>500000</v>
      </c>
    </row>
    <row r="7" spans="1:3">
      <c r="A7" s="4" t="s">
        <v>151</v>
      </c>
    </row>
    <row r="8" spans="1:3">
      <c r="A8" s="3" t="s">
        <v>716</v>
      </c>
    </row>
    <row r="9" spans="1:3">
      <c r="A9" s="4" t="s">
        <v>717</v>
      </c>
      <c r="B9" s="5" t="n">
        <v>650000</v>
      </c>
      <c r="C9" s="5" t="n">
        <v>650000</v>
      </c>
    </row>
    <row r="10" spans="1:3">
      <c r="A10" s="4" t="s">
        <v>149</v>
      </c>
    </row>
    <row r="11" spans="1:3">
      <c r="A11" s="3" t="s">
        <v>716</v>
      </c>
    </row>
    <row r="12" spans="1:3">
      <c r="A12" s="4" t="s">
        <v>717</v>
      </c>
      <c r="B12" s="5" t="n">
        <v>0</v>
      </c>
      <c r="C12" s="5" t="n">
        <v>1250000</v>
      </c>
    </row>
    <row r="13" spans="1:3">
      <c r="A13" s="4" t="s">
        <v>718</v>
      </c>
    </row>
    <row r="14" spans="1:3">
      <c r="A14" s="3" t="s">
        <v>716</v>
      </c>
    </row>
    <row r="15" spans="1:3">
      <c r="A15" s="4" t="s">
        <v>717</v>
      </c>
      <c r="B15" s="5" t="n">
        <v>270490</v>
      </c>
      <c r="C15" s="5" t="n">
        <v>4164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719</v>
      </c>
      <c r="B1" s="2" t="s">
        <v>399</v>
      </c>
      <c r="C1" s="2" t="s">
        <v>1</v>
      </c>
    </row>
    <row r="2" spans="1:6">
      <c r="B2" s="2" t="s">
        <v>720</v>
      </c>
      <c r="C2" s="2" t="s">
        <v>29</v>
      </c>
      <c r="D2" s="2" t="s">
        <v>30</v>
      </c>
      <c r="E2" s="2" t="s">
        <v>31</v>
      </c>
      <c r="F2" s="2" t="s">
        <v>721</v>
      </c>
    </row>
    <row r="3" spans="1:6">
      <c r="A3" s="3" t="s">
        <v>722</v>
      </c>
    </row>
    <row r="4" spans="1:6">
      <c r="A4" s="4" t="s">
        <v>88</v>
      </c>
      <c r="C4" s="5" t="n">
        <v>500000000</v>
      </c>
      <c r="D4" s="5" t="n">
        <v>500000000</v>
      </c>
    </row>
    <row r="5" spans="1:6">
      <c r="A5" s="4" t="s">
        <v>87</v>
      </c>
      <c r="C5" s="8" t="n">
        <v>0.0001</v>
      </c>
      <c r="D5" s="8" t="n">
        <v>0.0001</v>
      </c>
    </row>
    <row r="6" spans="1:6">
      <c r="A6" s="4" t="s">
        <v>723</v>
      </c>
      <c r="C6" s="6" t="n">
        <v>30000</v>
      </c>
    </row>
    <row r="7" spans="1:6">
      <c r="A7" s="4" t="s">
        <v>724</v>
      </c>
      <c r="C7" s="5" t="n">
        <v>20000</v>
      </c>
    </row>
    <row r="8" spans="1:6">
      <c r="A8" s="4" t="s">
        <v>725</v>
      </c>
      <c r="C8" s="6" t="n">
        <v>497000</v>
      </c>
      <c r="D8" s="6" t="n">
        <v>497000</v>
      </c>
      <c r="E8" s="6" t="n">
        <v>497000</v>
      </c>
    </row>
    <row r="9" spans="1:6">
      <c r="A9" s="4" t="s">
        <v>85</v>
      </c>
      <c r="C9" s="5" t="n">
        <v>1150000</v>
      </c>
      <c r="D9" s="5" t="n">
        <v>1150000</v>
      </c>
    </row>
    <row r="10" spans="1:6">
      <c r="A10" s="4" t="s">
        <v>717</v>
      </c>
      <c r="C10" s="5" t="n">
        <v>1420490</v>
      </c>
      <c r="D10" s="5" t="n">
        <v>2816470</v>
      </c>
    </row>
    <row r="11" spans="1:6">
      <c r="A11" s="4" t="s">
        <v>726</v>
      </c>
    </row>
    <row r="12" spans="1:6">
      <c r="A12" s="3" t="s">
        <v>722</v>
      </c>
    </row>
    <row r="13" spans="1:6">
      <c r="A13" s="4" t="s">
        <v>727</v>
      </c>
      <c r="B13" s="5" t="n">
        <v>12484000</v>
      </c>
    </row>
    <row r="14" spans="1:6">
      <c r="A14" s="4" t="s">
        <v>728</v>
      </c>
      <c r="B14" s="4" t="s">
        <v>729</v>
      </c>
    </row>
    <row r="15" spans="1:6">
      <c r="A15" s="4" t="s">
        <v>93</v>
      </c>
    </row>
    <row r="16" spans="1:6">
      <c r="A16" s="3" t="s">
        <v>722</v>
      </c>
    </row>
    <row r="17" spans="1:6">
      <c r="A17" s="4" t="s">
        <v>717</v>
      </c>
      <c r="F17" s="5" t="n">
        <v>145980</v>
      </c>
    </row>
    <row r="18" spans="1:6">
      <c r="A18" s="4" t="s">
        <v>730</v>
      </c>
    </row>
    <row r="19" spans="1:6">
      <c r="A19" s="3" t="s">
        <v>722</v>
      </c>
    </row>
    <row r="20" spans="1:6">
      <c r="A20" s="4" t="s">
        <v>731</v>
      </c>
      <c r="C20" s="6" t="n">
        <v>10000</v>
      </c>
    </row>
    <row r="21" spans="1:6">
      <c r="A21" s="4" t="s">
        <v>732</v>
      </c>
    </row>
    <row r="22" spans="1:6">
      <c r="A22" s="3" t="s">
        <v>722</v>
      </c>
    </row>
    <row r="23" spans="1:6">
      <c r="A23" s="4" t="s">
        <v>731</v>
      </c>
      <c r="C23" s="5" t="n">
        <v>5000</v>
      </c>
    </row>
    <row r="24" spans="1:6">
      <c r="A24" s="4" t="s">
        <v>733</v>
      </c>
    </row>
    <row r="25" spans="1:6">
      <c r="A25" s="3" t="s">
        <v>722</v>
      </c>
    </row>
    <row r="26" spans="1:6">
      <c r="A26" s="4" t="s">
        <v>731</v>
      </c>
      <c r="C26" s="5" t="n">
        <v>5000</v>
      </c>
    </row>
    <row r="27" spans="1:6">
      <c r="A27" s="4" t="s">
        <v>734</v>
      </c>
    </row>
    <row r="28" spans="1:6">
      <c r="A28" s="3" t="s">
        <v>722</v>
      </c>
    </row>
    <row r="29" spans="1:6">
      <c r="A29" s="4" t="s">
        <v>731</v>
      </c>
      <c r="C29" s="5" t="n">
        <v>3000</v>
      </c>
    </row>
    <row r="30" spans="1:6">
      <c r="A30" s="4" t="s">
        <v>735</v>
      </c>
    </row>
    <row r="31" spans="1:6">
      <c r="A31" s="3" t="s">
        <v>722</v>
      </c>
    </row>
    <row r="32" spans="1:6">
      <c r="A32" s="4" t="s">
        <v>736</v>
      </c>
      <c r="C32" s="5" t="n">
        <v>1000</v>
      </c>
    </row>
    <row r="33" spans="1:6">
      <c r="A33" s="4" t="s">
        <v>737</v>
      </c>
      <c r="C33" s="6" t="n">
        <v>5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738</v>
      </c>
      <c r="B1" s="2" t="s">
        <v>598</v>
      </c>
    </row>
    <row r="2" spans="1:2">
      <c r="A2" s="3" t="s">
        <v>739</v>
      </c>
    </row>
    <row r="3" spans="1:2">
      <c r="A3" s="5" t="n">
        <v>2017</v>
      </c>
      <c r="B3" s="6" t="n">
        <v>842095</v>
      </c>
    </row>
    <row r="4" spans="1:2">
      <c r="A4" s="5" t="n">
        <v>2018</v>
      </c>
      <c r="B4" s="5" t="n">
        <v>208698</v>
      </c>
    </row>
    <row r="5" spans="1:2">
      <c r="A5" s="4" t="s">
        <v>92</v>
      </c>
      <c r="B5" s="6" t="n">
        <v>10507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s>
  <sheetData>
    <row r="1" spans="1:7">
      <c r="A1" s="1" t="s">
        <v>740</v>
      </c>
      <c r="B1" s="2" t="s">
        <v>399</v>
      </c>
      <c r="C1" s="2" t="s">
        <v>1</v>
      </c>
    </row>
    <row r="2" spans="1:7">
      <c r="B2" s="2" t="s">
        <v>720</v>
      </c>
      <c r="C2" s="2" t="s">
        <v>29</v>
      </c>
      <c r="D2" s="2" t="s">
        <v>30</v>
      </c>
      <c r="E2" s="2" t="s">
        <v>31</v>
      </c>
      <c r="F2" s="2" t="s">
        <v>741</v>
      </c>
      <c r="G2" s="2" t="s">
        <v>630</v>
      </c>
    </row>
    <row r="3" spans="1:7">
      <c r="A3" s="3" t="s">
        <v>742</v>
      </c>
    </row>
    <row r="4" spans="1:7">
      <c r="A4" s="4" t="s">
        <v>743</v>
      </c>
      <c r="C4" s="6" t="n">
        <v>1154000</v>
      </c>
      <c r="D4" s="6" t="n">
        <v>1136000</v>
      </c>
      <c r="E4" s="6" t="n">
        <v>1340000</v>
      </c>
    </row>
    <row r="5" spans="1:7">
      <c r="A5" s="4" t="s">
        <v>744</v>
      </c>
      <c r="C5" s="5" t="n">
        <v>42667</v>
      </c>
    </row>
    <row r="6" spans="1:7">
      <c r="A6" s="4" t="s">
        <v>745</v>
      </c>
      <c r="C6" s="5" t="n">
        <v>10667</v>
      </c>
    </row>
    <row r="7" spans="1:7">
      <c r="A7" s="4" t="s">
        <v>746</v>
      </c>
      <c r="C7" s="5" t="n">
        <v>57000</v>
      </c>
      <c r="D7" s="5" t="n">
        <v>88000</v>
      </c>
      <c r="E7" s="5" t="n">
        <v>94000</v>
      </c>
    </row>
    <row r="8" spans="1:7">
      <c r="A8" s="4" t="s">
        <v>747</v>
      </c>
      <c r="C8" s="5" t="n">
        <v>-131621195</v>
      </c>
      <c r="D8" s="5" t="n">
        <v>83861247</v>
      </c>
    </row>
    <row r="9" spans="1:7">
      <c r="A9" s="4" t="s">
        <v>748</v>
      </c>
      <c r="C9" s="5" t="n">
        <v>73305</v>
      </c>
      <c r="D9" s="5" t="n">
        <v>3052694</v>
      </c>
      <c r="E9" s="5" t="n">
        <v>11146534</v>
      </c>
      <c r="G9" s="6" t="n">
        <v>7563097</v>
      </c>
    </row>
    <row r="10" spans="1:7">
      <c r="A10" s="4" t="s">
        <v>749</v>
      </c>
    </row>
    <row r="11" spans="1:7">
      <c r="A11" s="3" t="s">
        <v>742</v>
      </c>
    </row>
    <row r="12" spans="1:7">
      <c r="A12" s="4" t="s">
        <v>746</v>
      </c>
      <c r="C12" s="6" t="n">
        <v>0</v>
      </c>
      <c r="D12" s="6" t="n">
        <v>2296000</v>
      </c>
      <c r="E12" s="6" t="n">
        <v>5107000</v>
      </c>
    </row>
    <row r="13" spans="1:7">
      <c r="A13" s="4" t="s">
        <v>750</v>
      </c>
    </row>
    <row r="14" spans="1:7">
      <c r="A14" s="3" t="s">
        <v>742</v>
      </c>
    </row>
    <row r="15" spans="1:7">
      <c r="A15" s="4" t="s">
        <v>748</v>
      </c>
      <c r="F15" s="6" t="n">
        <v>52000</v>
      </c>
    </row>
    <row r="16" spans="1:7">
      <c r="A16" s="4" t="s">
        <v>751</v>
      </c>
    </row>
    <row r="17" spans="1:7">
      <c r="A17" s="3" t="s">
        <v>742</v>
      </c>
    </row>
    <row r="18" spans="1:7">
      <c r="A18" s="4" t="s">
        <v>752</v>
      </c>
      <c r="B18" s="4" t="s">
        <v>753</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4</v>
      </c>
      <c r="B1" s="2" t="s">
        <v>1</v>
      </c>
    </row>
    <row r="2" spans="1:4">
      <c r="B2" s="2" t="s">
        <v>29</v>
      </c>
      <c r="C2" s="2" t="s">
        <v>30</v>
      </c>
      <c r="D2" s="2" t="s">
        <v>31</v>
      </c>
    </row>
    <row r="3" spans="1:4">
      <c r="A3" s="4" t="s">
        <v>755</v>
      </c>
    </row>
    <row r="4" spans="1:4">
      <c r="A4" s="3" t="s">
        <v>756</v>
      </c>
    </row>
    <row r="5" spans="1:4">
      <c r="A5" s="4" t="s">
        <v>757</v>
      </c>
      <c r="B5" s="6" t="n">
        <v>2886000</v>
      </c>
      <c r="C5" s="6" t="n">
        <v>4798000</v>
      </c>
      <c r="D5" s="6" t="n">
        <v>7157000</v>
      </c>
    </row>
    <row r="6" spans="1:4">
      <c r="A6" s="4" t="s">
        <v>758</v>
      </c>
      <c r="B6" s="5" t="n">
        <v>0</v>
      </c>
      <c r="C6" s="5" t="n">
        <v>400000</v>
      </c>
    </row>
    <row r="7" spans="1:4">
      <c r="A7" s="4" t="s">
        <v>759</v>
      </c>
    </row>
    <row r="8" spans="1:4">
      <c r="A8" s="3" t="s">
        <v>756</v>
      </c>
    </row>
    <row r="9" spans="1:4">
      <c r="A9" s="4" t="s">
        <v>757</v>
      </c>
      <c r="B9" s="6" t="n">
        <v>147000</v>
      </c>
      <c r="C9" s="6" t="n">
        <v>417000</v>
      </c>
      <c r="D9" s="6" t="n">
        <v>727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60</v>
      </c>
      <c r="B1" s="2" t="s">
        <v>1</v>
      </c>
    </row>
    <row r="2" spans="1:19">
      <c r="B2" s="2" t="s">
        <v>761</v>
      </c>
      <c r="C2" s="2" t="s">
        <v>762</v>
      </c>
      <c r="D2" s="2" t="s">
        <v>763</v>
      </c>
      <c r="E2" s="2" t="s">
        <v>764</v>
      </c>
      <c r="F2" s="2" t="s">
        <v>765</v>
      </c>
      <c r="G2" s="2" t="s">
        <v>766</v>
      </c>
      <c r="H2" s="2" t="s">
        <v>767</v>
      </c>
      <c r="I2" s="2" t="s">
        <v>768</v>
      </c>
      <c r="J2" s="2" t="s">
        <v>769</v>
      </c>
      <c r="K2" s="2" t="s">
        <v>770</v>
      </c>
      <c r="L2" s="2" t="s">
        <v>598</v>
      </c>
      <c r="M2" s="2" t="s">
        <v>771</v>
      </c>
      <c r="N2" s="2" t="s">
        <v>762</v>
      </c>
      <c r="O2" s="2" t="s">
        <v>764</v>
      </c>
      <c r="P2" s="2" t="s">
        <v>766</v>
      </c>
      <c r="Q2" s="2" t="s">
        <v>768</v>
      </c>
      <c r="R2" s="2" t="s">
        <v>770</v>
      </c>
      <c r="S2" s="2" t="s">
        <v>771</v>
      </c>
    </row>
    <row r="3" spans="1:19">
      <c r="A3" s="4" t="s">
        <v>772</v>
      </c>
      <c r="L3" s="11" t="n">
        <v>232.6</v>
      </c>
      <c r="M3" s="12" t="n">
        <v>1.6</v>
      </c>
    </row>
    <row r="4" spans="1:19">
      <c r="A4" s="4" t="s">
        <v>773</v>
      </c>
      <c r="L4" s="11" t="n">
        <v>62.9</v>
      </c>
      <c r="S4" s="13" t="n">
        <v>432970860</v>
      </c>
    </row>
    <row r="5" spans="1:19">
      <c r="A5" s="4" t="s">
        <v>636</v>
      </c>
    </row>
    <row r="6" spans="1:19">
      <c r="A6" s="4" t="s">
        <v>772</v>
      </c>
      <c r="B6" s="11" t="n">
        <v>101.7</v>
      </c>
      <c r="C6" s="13" t="n">
        <v>700</v>
      </c>
      <c r="D6" s="11" t="n">
        <v>72.7</v>
      </c>
      <c r="E6" s="13" t="n">
        <v>500</v>
      </c>
      <c r="F6" s="11" t="n">
        <v>43.6</v>
      </c>
      <c r="G6" s="13" t="n">
        <v>300</v>
      </c>
      <c r="H6" s="11" t="n">
        <v>11.6</v>
      </c>
      <c r="I6" s="13" t="n">
        <v>80</v>
      </c>
      <c r="J6" s="11" t="n">
        <v>2.9</v>
      </c>
      <c r="K6" s="13" t="n">
        <v>20</v>
      </c>
    </row>
    <row r="7" spans="1:19">
      <c r="A7" s="4" t="s">
        <v>773</v>
      </c>
      <c r="B7" s="11" t="n">
        <v>27.5</v>
      </c>
      <c r="D7" s="11" t="n">
        <v>19.7</v>
      </c>
      <c r="F7" s="11" t="n">
        <v>11.8</v>
      </c>
      <c r="H7" s="11" t="n">
        <v>3.1</v>
      </c>
      <c r="J7" s="11" t="n">
        <v>0.8</v>
      </c>
      <c r="N7" s="13" t="n">
        <v>189425860</v>
      </c>
      <c r="O7" s="13" t="n">
        <v>135303000</v>
      </c>
      <c r="P7" s="13" t="n">
        <v>81182000</v>
      </c>
      <c r="Q7" s="13" t="n">
        <v>21648000</v>
      </c>
      <c r="R7" s="13" t="n">
        <v>5412000</v>
      </c>
    </row>
  </sheetData>
  <mergeCells count="2">
    <mergeCell ref="A1:A2"/>
    <mergeCell ref="B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9</v>
      </c>
    </row>
    <row r="3" spans="1:2">
      <c r="A3" s="3" t="s">
        <v>154</v>
      </c>
    </row>
    <row r="4" spans="1:2">
      <c r="A4" s="4" t="s">
        <v>156</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774</v>
      </c>
      <c r="B1" s="2" t="s">
        <v>399</v>
      </c>
      <c r="D1" s="2" t="s">
        <v>1</v>
      </c>
    </row>
    <row r="2" spans="1:5">
      <c r="B2" s="2" t="s">
        <v>775</v>
      </c>
      <c r="C2" s="2" t="s">
        <v>720</v>
      </c>
      <c r="D2" s="2" t="s">
        <v>29</v>
      </c>
      <c r="E2" s="2" t="s">
        <v>30</v>
      </c>
    </row>
    <row r="3" spans="1:5">
      <c r="A3" s="3" t="s">
        <v>776</v>
      </c>
    </row>
    <row r="4" spans="1:5">
      <c r="A4" s="4" t="s">
        <v>777</v>
      </c>
      <c r="D4" s="4" t="s">
        <v>778</v>
      </c>
    </row>
    <row r="5" spans="1:5">
      <c r="A5" s="4" t="s">
        <v>779</v>
      </c>
      <c r="D5" s="6" t="n">
        <v>12078017</v>
      </c>
      <c r="E5" s="6" t="n">
        <v>2827584</v>
      </c>
    </row>
    <row r="6" spans="1:5">
      <c r="A6" s="4" t="s">
        <v>780</v>
      </c>
    </row>
    <row r="7" spans="1:5">
      <c r="A7" s="3" t="s">
        <v>776</v>
      </c>
    </row>
    <row r="8" spans="1:5">
      <c r="A8" s="4" t="s">
        <v>779</v>
      </c>
      <c r="D8" s="6" t="n">
        <v>11700000</v>
      </c>
    </row>
    <row r="9" spans="1:5">
      <c r="A9" s="4" t="s">
        <v>781</v>
      </c>
    </row>
    <row r="10" spans="1:5">
      <c r="A10" s="3" t="s">
        <v>776</v>
      </c>
    </row>
    <row r="11" spans="1:5">
      <c r="A11" s="4" t="s">
        <v>782</v>
      </c>
      <c r="C11" s="6" t="n">
        <v>4100000</v>
      </c>
    </row>
    <row r="12" spans="1:5">
      <c r="A12" s="4" t="s">
        <v>783</v>
      </c>
      <c r="C12" s="5" t="n">
        <v>14200000</v>
      </c>
    </row>
    <row r="13" spans="1:5">
      <c r="A13" s="4" t="s">
        <v>784</v>
      </c>
    </row>
    <row r="14" spans="1:5">
      <c r="A14" s="3" t="s">
        <v>776</v>
      </c>
    </row>
    <row r="15" spans="1:5">
      <c r="A15" s="4" t="s">
        <v>785</v>
      </c>
      <c r="C15" s="5" t="n">
        <v>10100000</v>
      </c>
    </row>
    <row r="16" spans="1:5">
      <c r="A16" s="4" t="s">
        <v>786</v>
      </c>
      <c r="C16" s="5" t="n">
        <v>17200000</v>
      </c>
    </row>
    <row r="17" spans="1:5">
      <c r="A17" s="4" t="s">
        <v>787</v>
      </c>
    </row>
    <row r="18" spans="1:5">
      <c r="A18" s="3" t="s">
        <v>776</v>
      </c>
    </row>
    <row r="19" spans="1:5">
      <c r="A19" s="4" t="s">
        <v>788</v>
      </c>
      <c r="C19" s="5" t="n">
        <v>11600000</v>
      </c>
    </row>
    <row r="20" spans="1:5">
      <c r="A20" s="4" t="s">
        <v>782</v>
      </c>
      <c r="C20" s="5" t="n">
        <v>2000000</v>
      </c>
    </row>
    <row r="21" spans="1:5">
      <c r="A21" s="4" t="s">
        <v>789</v>
      </c>
    </row>
    <row r="22" spans="1:5">
      <c r="A22" s="3" t="s">
        <v>776</v>
      </c>
    </row>
    <row r="23" spans="1:5">
      <c r="A23" s="4" t="s">
        <v>785</v>
      </c>
      <c r="C23" s="5" t="n">
        <v>9600000</v>
      </c>
    </row>
    <row r="24" spans="1:5">
      <c r="A24" s="4" t="s">
        <v>786</v>
      </c>
      <c r="C24" s="6" t="n">
        <v>14800000</v>
      </c>
    </row>
    <row r="25" spans="1:5">
      <c r="A25" s="4" t="s">
        <v>790</v>
      </c>
    </row>
    <row r="26" spans="1:5">
      <c r="A26" s="3" t="s">
        <v>776</v>
      </c>
    </row>
    <row r="27" spans="1:5">
      <c r="A27" s="4" t="s">
        <v>791</v>
      </c>
      <c r="B27" s="6" t="n">
        <v>328000</v>
      </c>
    </row>
    <row r="28" spans="1:5">
      <c r="A28" s="4" t="s">
        <v>792</v>
      </c>
    </row>
    <row r="29" spans="1:5">
      <c r="A29" s="3" t="s">
        <v>776</v>
      </c>
    </row>
    <row r="30" spans="1:5">
      <c r="A30" s="4" t="s">
        <v>728</v>
      </c>
      <c r="C30" s="4" t="s">
        <v>729</v>
      </c>
    </row>
    <row r="31" spans="1:5">
      <c r="A31" s="4" t="s">
        <v>727</v>
      </c>
      <c r="C31" s="5" t="n">
        <v>12484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7</v>
      </c>
      <c r="B1" s="2" t="s">
        <v>1</v>
      </c>
    </row>
    <row r="2" spans="1:2">
      <c r="B2" s="2" t="s">
        <v>29</v>
      </c>
    </row>
    <row r="3" spans="1:2">
      <c r="A3" s="3" t="s">
        <v>158</v>
      </c>
    </row>
    <row r="4" spans="1:2">
      <c r="A4" s="4" t="s">
        <v>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22:00:15Z</dcterms:created>
  <dcterms:modified xmlns:dcterms="http://purl.org/dc/terms/" xmlns:xsi="http://www.w3.org/2001/XMLSchema-instance" xsi:type="dcterms:W3CDTF">2017-04-28T22:00:15Z</dcterms:modified>
</cp:coreProperties>
</file>